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Statements Of Cash" sheetId="5" r:id="rId5"/>
    <s:sheet name="Consolidated Statements Of Shar" sheetId="6" r:id="rId6"/>
    <s:sheet name="Consolidated Statements Of Sha7" sheetId="7" r:id="rId7"/>
    <s:sheet name="Basis of Presentation" sheetId="8" r:id="rId8"/>
    <s:sheet name="New Accounting Standards" sheetId="9" r:id="rId9"/>
    <s:sheet name="Pending Accounting Standards" sheetId="10" r:id="rId10"/>
    <s:sheet name="Acquisitions" sheetId="11" r:id="rId11"/>
    <s:sheet name="Fair Value Measurements" sheetId="12" r:id="rId12"/>
    <s:sheet name="Derivative Instruments and Hedg" sheetId="13" r:id="rId13"/>
    <s:sheet name="Marketable Securities" sheetId="14" r:id="rId14"/>
    <s:sheet name="Other Current Assets" sheetId="15" r:id="rId15"/>
    <s:sheet name="Accrued Expenses And Other Paya" sheetId="16" r:id="rId16"/>
    <s:sheet name="Debt And Financing Arrangements" sheetId="17" r:id="rId17"/>
    <s:sheet name="Income Taxes" sheetId="18" r:id="rId18"/>
    <s:sheet name="Accumulated Other Comprehensive" sheetId="19" r:id="rId19"/>
    <s:sheet name="Other (Income) Expense - Net" sheetId="20" r:id="rId20"/>
    <s:sheet name="Segment Information" sheetId="21" r:id="rId21"/>
    <s:sheet name="Assets and Liabilities for Sale" sheetId="22" r:id="rId22"/>
    <s:sheet name="Asset Impairment, Exit, and Res" sheetId="23" r:id="rId23"/>
    <s:sheet name="Sale of Accounts Receivable" sheetId="24" r:id="rId24"/>
    <s:sheet name="Subsequent Events" sheetId="25" r:id="rId25"/>
    <s:sheet name="Fair Value Measurements (Tables" sheetId="26" r:id="rId26"/>
    <s:sheet name="Derivative Instruments and He27" sheetId="27" r:id="rId27"/>
    <s:sheet name="Marketable Securities (Tables)" sheetId="28" r:id="rId28"/>
    <s:sheet name="Other Current Assets (Tables)" sheetId="29" r:id="rId29"/>
    <s:sheet name="Accrued Expenses And Other Pa30" sheetId="30" r:id="rId30"/>
    <s:sheet name="Accumulated Other Comprehensi31" sheetId="31" r:id="rId31"/>
    <s:sheet name="Other (Income) Expense - Net (T" sheetId="32" r:id="rId32"/>
    <s:sheet name="Segment Information (Tables)" sheetId="33" r:id="rId33"/>
    <s:sheet name="Assets and Liabilities for Sa34" sheetId="34" r:id="rId34"/>
    <s:sheet name="New Accounting Standards (Detai" sheetId="35" r:id="rId35"/>
    <s:sheet name="Acquisitions (Narrative) (Detai" sheetId="36" r:id="rId36"/>
    <s:sheet name="Fair Value Measurements (Narrat" sheetId="37" r:id="rId37"/>
    <s:sheet name="Fair Value Measurements (Fair V" sheetId="38" r:id="rId38"/>
    <s:sheet name="Fair Value Measurements (Reconc" sheetId="39" r:id="rId39"/>
    <s:sheet name="Fair Value Measurements (Reco40" sheetId="40" r:id="rId40"/>
    <s:sheet name="Fair Value Measurements (Unobse" sheetId="41" r:id="rId41"/>
    <s:sheet name="Derivative Instruments and He42" sheetId="42" r:id="rId42"/>
    <s:sheet name="Derivative Instruments and He43" sheetId="43" r:id="rId43"/>
    <s:sheet name="Derivative Instruments and He44" sheetId="44" r:id="rId44"/>
    <s:sheet name="Derivative Instruments and He45" sheetId="45" r:id="rId45"/>
    <s:sheet name="Derivative Instruments and He46" sheetId="46" r:id="rId46"/>
    <s:sheet name="Derivative Instruments and He47" sheetId="47" r:id="rId47"/>
    <s:sheet name="Marketable Securities (Narrativ" sheetId="48" r:id="rId48"/>
    <s:sheet name="Marketable Securities (Details)" sheetId="49" r:id="rId49"/>
    <s:sheet name="Other Current Assets (Details)" sheetId="50" r:id="rId50"/>
    <s:sheet name="Accrued Expenses And Other Pa51" sheetId="51" r:id="rId51"/>
    <s:sheet name="Debt And Financing Arrangemen52" sheetId="52" r:id="rId52"/>
    <s:sheet name="Income Taxes (Narrative) (Detai" sheetId="53" r:id="rId53"/>
    <s:sheet name="Accumulated Other Comprehensi54" sheetId="54" r:id="rId54"/>
    <s:sheet name="Accumulated Other Comprehensi55" sheetId="55" r:id="rId55"/>
    <s:sheet name="Other (Income) Expense (Details" sheetId="56" r:id="rId56"/>
    <s:sheet name="Segment Information (Narrative)" sheetId="57" r:id="rId57"/>
    <s:sheet name="Segment Information (Segment In" sheetId="58" r:id="rId58"/>
    <s:sheet name="Assets and Liabilities for Sa59" sheetId="59" r:id="rId59"/>
    <s:sheet name="Asset Impairment, Exit, and R60" sheetId="60" r:id="rId60"/>
    <s:sheet name="Sale of Accounts Receivable (Na"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5</t>
  </si>
  <si>
    <t>Jul. 31, 2015</t>
  </si>
  <si>
    <t>Document And Entity Information [Abstract]</t>
  </si>
  <si>
    <t>Entity Registrant Name</t>
  </si>
  <si>
    <t>ARCHER DANIELS MIDLAND CO</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Earnings - USD ($) shares in Millions, $ in Millions</t>
  </si>
  <si>
    <t>3 Months Ended</t>
  </si>
  <si>
    <t>Jun. 30, 2014</t>
  </si>
  <si>
    <t>Income Statement [Abstract]</t>
  </si>
  <si>
    <t>Revenues</t>
  </si>
  <si>
    <t>Cost of Revenue</t>
  </si>
  <si>
    <t>Gross Profit</t>
  </si>
  <si>
    <t>Selling, general, and administrative expenses</t>
  </si>
  <si>
    <t>Asset impairment, exit, and restructuring costs</t>
  </si>
  <si>
    <t>Interest expense</t>
  </si>
  <si>
    <t>Equity in earning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4</t>
  </si>
  <si>
    <t>Current Assets</t>
  </si>
  <si>
    <t>Cash and cash equivalents</t>
  </si>
  <si>
    <t>Short-term marketable securities</t>
  </si>
  <si>
    <t>Segregated cash and investments</t>
  </si>
  <si>
    <t>Trade receivables</t>
  </si>
  <si>
    <t>Inventories</t>
  </si>
  <si>
    <t>Current assets held for sale</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Current liabilities held for sale</t>
  </si>
  <si>
    <t>Total Current Liabilities</t>
  </si>
  <si>
    <t>Long-Term Liabilities</t>
  </si>
  <si>
    <t>Long-term debt</t>
  </si>
  <si>
    <t>Deferred income taxes</t>
  </si>
  <si>
    <t>Other</t>
  </si>
  <si>
    <t>Total Long-Term Liabilities</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Deferred cash flow hedges</t>
  </si>
  <si>
    <t>Gain on sale of assets and revaluation</t>
  </si>
  <si>
    <t>Other - net</t>
  </si>
  <si>
    <t>Changes in operating assets and liabilities, net of businesses acquired</t>
  </si>
  <si>
    <t>Increase (Decrease) in Payables to Brokerage Customers</t>
  </si>
  <si>
    <t>Total Operating Activities</t>
  </si>
  <si>
    <t>Investing Activities</t>
  </si>
  <si>
    <t>Purchases of property, plant, and equipment</t>
  </si>
  <si>
    <t>Proceeds from the sale of assets and business</t>
  </si>
  <si>
    <t>Net assets of businesses acquired</t>
  </si>
  <si>
    <t>Purchases of marketable securities</t>
  </si>
  <si>
    <t>Proceeds from sales of marketable securities</t>
  </si>
  <si>
    <t>Payments to Acquire Interest in Subsidiaries and Affiliates</t>
  </si>
  <si>
    <t>Distributions from affiliates</t>
  </si>
  <si>
    <t>Total Investing Activities</t>
  </si>
  <si>
    <t>Financing Activities</t>
  </si>
  <si>
    <t>Long-term debt borrowings</t>
  </si>
  <si>
    <t>Long-term debt payments</t>
  </si>
  <si>
    <t>Net borrowings (payments) under lines of credit agreements</t>
  </si>
  <si>
    <t>Purchases of treasury stock</t>
  </si>
  <si>
    <t>Cash dividends</t>
  </si>
  <si>
    <t>Acquisition of noncontrolling interest</t>
  </si>
  <si>
    <t>Total Financing Activities</t>
  </si>
  <si>
    <t>Increase (decrease) in cash and cash equivalents</t>
  </si>
  <si>
    <t>Cash and cash equivalents - beginning of period</t>
  </si>
  <si>
    <t>Cash and cash equivalents - end of period</t>
  </si>
  <si>
    <t>Consolidated Statements Of Shareholders' Equity - 6 months ended Jun. 30, 2015 - USD ($) shares in Millions, $ in Millions</t>
  </si>
  <si>
    <t>Total</t>
  </si>
  <si>
    <t>Common Stock [Member]</t>
  </si>
  <si>
    <t>Reinvested Earnings [Member]</t>
  </si>
  <si>
    <t>Accumulated Other Comprehensive Income (Loss) [Member]</t>
  </si>
  <si>
    <t>Noncontrolling Interests [Member]</t>
  </si>
  <si>
    <t>Balance at Dec. 31, 2014</t>
  </si>
  <si>
    <t>Balance (shares) at Jun. 30, 2015</t>
  </si>
  <si>
    <t>Comprehensive income</t>
  </si>
  <si>
    <t>Net earnings</t>
  </si>
  <si>
    <t>Total comprehensive income</t>
  </si>
  <si>
    <t>Cash dividends paid - $0.56 per share</t>
  </si>
  <si>
    <t>Treasury stock purchases, shares</t>
  </si>
  <si>
    <t>Treasury stock purchases</t>
  </si>
  <si>
    <t>Other, shares</t>
  </si>
  <si>
    <t>Balance at Jun. 30, 2015</t>
  </si>
  <si>
    <t>Balance (shares) at Dec. 31, 2014</t>
  </si>
  <si>
    <t>Consolidated Statements Of Shareholders' Equity (Parenthetical)</t>
  </si>
  <si>
    <t>Jun. 30, 2015$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quarter and six-month period ended June 30, 2015 are not necessarily indicative of the results that may be expected for the year ending December 31, 2015 . For further information, refer to the consolidated financial statements and footnotes thereto included in the Company’s Annual Report on Form 10-K for the year ended December 31, 2014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reporting date and are consistent from period to period. Reclassifications Effective January 1, 2015, the Company formed a fourth reportable business segment, Wild Flavors and Specialty Ingredients. Results of Wild Flavors Gmbh (Wild Flavors) and Specialty Commodities, Inc. (SCI), which were acquired during the fourth quarter of fiscal 2014, are reported in this segment in addition to results of certain product lines previously reported in the Oilseeds Processing, Corn Processing, and Agricultural Services business segments. Throughout this quarterly report on Form 10-Q, prior period results of the product lines previously reported in the other reportable business segments have been reclassified to conform to the current period presentation. Effective April 1, 2015, the Company early adopted the amended guidance of ASC Subtopic 835-30, Interest - Imputation of Interest, which addresses the balance sheet presentation requirements for debt issuance costs and debt discounts and premiums (see Note 2 for more information). Last-in, First-out (LIFO) Inventories 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New Accounting Standards</t>
  </si>
  <si>
    <t>Accounting Changes and Error Corrections [Abstract]</t>
  </si>
  <si>
    <t>New Accounting Pronouncements and Changes in Accounting Principles [Text Block]</t>
  </si>
  <si>
    <t>New Accounting Standards Effective April 1, 2015, the Company early adopted the amended guidance of ASC Subtopic 835-30, Interest - Imputation of Interest, which addresses the balance sheet presentation requirements for debt issuance costs and debt discounts and premiums. The amended guidance aligns more closely with International Financial Reporting Standards which require that transaction costs be deducted from the carrying value of the financial liability and not recorded as separate assets. The Company reclassified $30 million of debt issuance costs from other assets to long-term debt in its December 31, 2014 consolidated balance sheet to conform to the current presentation. At June 30, 2015, the long-term debt balance is net of $32 million of debt issuance costs.</t>
  </si>
  <si>
    <t>Pending Accounting Standards</t>
  </si>
  <si>
    <t>New Accounting Pronouncements and Changes in Accounting Principles [Abstract]</t>
  </si>
  <si>
    <t>Pending Accounting Standards Effective January 1, 2016, the Company will be required to adopt the amended guidance of Accounting Standards Codification (ASC) Topic 718, Compensation - Stock Compensation , which seeks to resolve the diversity in practice that exists when accounting for share-based payments. The amended guidance requires a performance target that affects vesting and that could be achieved after the requisite service period to be treated as a performance condi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does not expect the adoption of this amended guidance to impact financial results. Effective January 1, 2016, the Company will be required to adopt the amended guidance of ASC Topic 810, Consolidation (Topic 810), which seeks to improve targeted areas of the consolidation guidance for legal entities such as limited partnerships, limited liability corporations, and securitization structures. The amended guidance changes the analysis that a reporting entity must perform to determine whether it should consolidate certain types of legal entities. The changes include, among others, modification of the evaluation whether limited partnerships and similar legal entities are variable interest entities or voting interest entities and elimination of the presumption that a general partner should consolidate a limited partnership. The Company will be required to adopt Topic 810 either on a full retrospective basis to each prior reporting period presented or on a modified retrospective basis with the cumulative effect of initially applying the new guidance recognized at the date of initial application. The Company has not yet completed its assessment of the impact of the amended guidance on its consolidated financial statements but does not expect the adoption of this amended guidance to have a significant impact on financial results. Effective January 1, 2016, the Company will be required to adopt the amended guidance of ASC Subtopic 225-20, Income Statement - Extraordinary and Unusual Items , which eliminates the concept of extraordinary items from Generally Accepted Accounting Principles in the U.S. The amended guidance aligns more closely with International Accounting Standards 1, Presentation of Financial Statements, which prohibits the presentation and disclosure of extraordinary items. The Company does not expect the adoption of this amended guidance to impact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completed its assessment of the impact of the new guidance on its consolidated financial statements.</t>
  </si>
  <si>
    <t>Acquisitions</t>
  </si>
  <si>
    <t>Business Combinations [Abstract]</t>
  </si>
  <si>
    <t>Acquisitions During the quarter and six months ended June 30, 2015 , the Company acquired the remaining interest in North Star Shipping and Minmetal for a total cost of $76 million in cash and recorded a preliminary allocation of the purchase price related to these acquisitions. The net cash purchase price for these acquisitions of $69 million plus the acquisition-date fair value of the equity interest the Company previously held in North Star Shipping and Minmetal of $63 million were preliminarily allocated to property, plant, and equipment, other intangible assets, other long-term assets, and other long-term liabilities for $43 million , $122 million , $1 million , and $34 million , respectively. This acquisition of port facilities in Romania enhances the Company’s European origination and transportation network allowing the Company to reach more customers around the globe. A pre-tax gain of $27 million was recognized in the quarter ended June 30, 2015 representing the difference between carrying value and the acquisition-date fair value of the equity interest previously held in North Star Shipping and Minmetal.</t>
  </si>
  <si>
    <t>Fair Value Measurements</t>
  </si>
  <si>
    <t>Fair Value Disclosures [Abstract]</t>
  </si>
  <si>
    <t>Fair Value Measurements The following tables set forth, by level, the Company’s assets and liabilities that were accounted for at fair value on a recurring basis as of June 30, 2015 and December 31, 2014 . Fair Value Measurements at June 30, 2015 Quoted Prices in Active Markets for Identical Assets (Level 1) Significant Other Observable Inputs (Level 2) Significant Unobservable Inputs (Level 3) Total (In millions) Assets: Inventories carried at market $ — $ 3,028 $ 1,026 $ 4,054 Unrealized derivative gains: Commodity contracts — 713 154 867 Foreign exchange contracts — 108 — 108 Interest rate contracts — 20 — 20 Cash equivalents 177 — — 177 Marketable securities 715 80 — 795 Segregated investments 2,087 — — 2,087 Deferred receivables consideration — 703 — 703 Total Assets $ 2,979 $ 4,652 $ 1,180 $ 8,811 Liabilities: Unrealized derivative losses: Commodity contracts $ — $ 571 $ 363 $ 934 Foreign exchange contracts 7 143 — 150 Inventory-related payables — 345 13 358 Total Liabilities $ 7 $ 1,059 $ 376 $ 1,442 Fair Value Measurements at December 31, 2014 Quoted Prices in Active Markets for Identical Assets (Level 1) Significant Other Observable Inputs (Level 2) Significant Unobservable Inputs (Level 3) Total (In millions) Assets: Inventories carried at market $ — $ 3,208 $ 1,491 $ 4,699 Unrealized derivative gains: Commodity contracts — 487 203 690 Foreign exchange contracts — 186 — 186 Interest rate contracts — 21 — 21 Cash equivalents 491 — — 491 Marketable securities 860 80 — 940 Segregated investments 2,158 — — 2,158 Deferred receivables consideration — 511 — 511 Total Assets $ 3,509 $ 4,493 $ 1,694 $ 9,696 Liabilities: Unrealized derivative losses: Commodity contracts $ — $ 564 $ 212 $ 776 Foreign exchange contracts — 150 — 150 Inventory-related payables — 612 40 652 Total Liabilities $ — $ 1,326 $ 252 $ 1,578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as Level 3. Changes in the fair value of inventories are recognized in the consolidated statements of earnings as a component of cost of products sold. If management used different methods or factors to estimate market value, amounts reported as inventories and cost of products sold could differ materially. Additionally, as market conditions change subsequent to the reporting period, amounts reported in future periods as inventories and cost of products sold are expected to change.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 fair valu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on the measurement of fair value, the contract is classified in Level 3. The Company generally assesses the reasonableness of unobservable inputs through the best information available including comparable internal purchase and sale contracts entered into near the period end.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The effective portions of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equity investments, U.S. Treasury securities, corporate debt securities, and other debt securities. Publicly traded equity investments, U.S. Treasury securities, and certain other debt securities are valued using quoted market prices and are classified in Level 1. Corporate debt and certain other debt securities are valued using third-party pricing services and substantially all are classified in Level 2. Unrealized changes in the fair value of available-for-sale marketable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7). This amount is reflected in other current assets on the consolidated balance sheet (see Note 8).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 presents a reconciliation of assets measured at fair value on a recurring basis using significant unobservable inputs (Level 3) during the three months ended June 30, 2015 . Level 3 Fair Value Asset Measurements at June 30, 2015 Inventories Carried at Market Commodity Derivative Contracts Gains Total Assets (In millions) Balance, March 31, 2015 $ 1,039 $ 178 $ 1,217 Total increase (decrease) in realized/unrealized gains included in cost of products sold* 17 40 57 Purchases 2,851 — 2,851 Sales (2,890 ) — (2,890 ) Settlements — (117 ) (117 ) Transfers into Level 3 74 58 132 Transfers out of Level 3 (65 ) (5 ) (70 ) Ending balance, June 30, 2015 $ 1,026 $ 154 $ 1,180 * Includes increase in unrealized gains of $180 million relating to Level 3 assets still held at June 30, 2015 . The following table presents a reconciliation of liabilities measured at fair value on a recurring basis using significant unobservable inputs (Level 3) during the three months ended June 30, 2015 . Level 3 Fair Value Liability Measurements at June 30, 2015 Inventory- related Payables Commodity Derivative Contracts Losses Total Liabilities (In millions) Balance, March 31, 2015 $ 20 $ 218 $ 238 Total increase (decrease) in realized/unrealized losses included in cost of products sold* (6 ) 215 209 Purchases 6 — 6 Sales (6 ) — (6 ) Settlements — (114 ) (114 ) Transfers into Level 3 — 54 54 Transfers out of Level 3 (1 ) (10 ) (11 ) Ending balance, June 30, 2015 $ 13 $ 363 $ 376 * Includes increase in unrealized losses of $215 million relating to Level 3 liabilities still held at June 30, 2015 . The following table presents a reconciliation of assets measured at fair value on a recurring basis using significant unobservable inputs (Level 3) during the three months ended June 30, 2014 . Level 3 Fair Value Asset Measurements at June 30, 2014 Inventories Carried at Market Commodity Derivative Contracts Gains Total Assets (In millions) Balance, March 31, 2014 $ 1,871 $ 252 $ 2,123 Total increase (decrease) in realized/unrealized gains included in cost of products sold* (32 ) 124 92 Purchases 3,845 — 3,845 Sales (4,465 ) — (4,465 ) Settlements — (183 ) (183 ) Transfers into Level 3 56 59 115 Transfers out of Level 3 (136 ) (13 ) (149 ) Ending balance, June 30, 2014 $ 1,139 $ 239 $ 1,378 * Includes increase in unrealized gains of $149 million relating to Level 3 assets still held at June 30, 2014 . The following table presents a reconciliation of liabilities measured at fair value on a recurring basis using significant unobservable inputs (Level 3) during the three months ended June 30, 2014 . Level 3 Fair Value Liability Measurements at June 30, 2014 Inventory- related Payables Commodity Derivative Contracts Losses Total Liabilities (In millions) Balance, March 31, 2014 $ 27 $ 320 $ 347 Total increase (decrease) in realized/unrealized losses included in cost of products sold* 3 49 52 Purchases 2 — 2 Sales (13 ) — (13 ) Settlements — (238 ) (238 ) Transfers into Level 3 — 41 41 Transfers out of Level 3 — (10 ) (10 ) Ending balance, June 30, 2014 $ 19 $ 162 $ 181 * Includes increase in unrealized losses of $58 million relating to Level 3 liabilities still held at June 30, 2014 . The following table presents a reconciliation of assets measured at fair value on a recurring basis using significant unobservable inputs (Level 3) during the six months ended June 30, 2015 . Level 3 Fair Value Asset Measurements at June 30, 2015 Inventories Carried at Market Commodity Derivative Contracts Gains Total Assets (In millions) Balance, December 31, 2014 $ 1,491 $ 203 $ 1,694 Total increase (decrease) in realized/unrealized gains included in cost of products sold* (275 ) 109 (166 ) Purchases 5,668 — 5,668 Sales (5,693 ) — (5,693 ) Settlements — (261 ) (261 ) Transfers into Level 3 73 113 186 Transfers out of Level 3 (238 ) (10 ) (248 ) Ending balance, June 30, 2015 $ 1,026 $ 154 $ 1,180 * Includes increase in unrealized gains of $205 million relating to Level 3 assets still held at June 30, 2015 . The following table presents a reconciliation of liabilities measured at fair value on a recurring basis using significant unobservable inputs (Level 3) during the six months ended June 30, 2015 . Level 3 Fair Value Liability Measurements at June 30, 2015 Inventory- related Payables Commodity Derivative Contracts Losses Total Liabilities (In millions) Balance, December 31, 2014 $ 40 $ 212 $ 252 Total increase (decrease) in realized/unrealized losses included in cost of products sold* (11 ) 279 268 Purchases 12 — 12 Sales (28 ) — (28 ) Settlements — (249 ) (249 ) Transfers into Level 3 — 136 136 Transfers out of Level 3 — (15 ) (15 ) Ending balance, June 30, 2015 $ 13 $ 363 $ 376 * Includes increase in unrealized losses of $270 million relating to Level 3 liabilities still held at June 30, 2015 . The following table presents a reconciliation of assets measured at fair value on a recurring basis using significant unobservable inputs (Level 3) during the six months ended June 30, 2014 . Level 3 Fair Value Asset Measurements at June 30, 2014 Inventories Carried at Market Commodity Derivative Contracts Gains Total Assets (In millions) Balance, December 31, 2013 $ 1,812 $ 279 $ 2,091 Total increase (decrease) in realized/unrealized gains included in cost of products sold* (207 ) 222 15 Purchases 7,948 — 7,948 Sales (8,359 ) — (8,359 ) Settlements — (363 ) (363 ) Transfers into Level 3 56 121 177 Transfers out of Level 3 (111 ) (20 ) (131 ) Ending balance, June 30, 2014 $ 1,139 $ 239 $ 1,378 * Includes increase in unrealized gains of $371 million relating to Level 3 assets still held at June 30, 2014 . The following table presents a reconciliation of liabilities measured at fair value on a recurring basis using significant unobservable inputs (Level 3) during the six months ended June 30, 2014 . Level 3 Fair Value Liability Measurements at June 30, 2014 Inventory- related Payables Commodity Derivative Contracts Losses Total Liabilities (In millions) Balance, December 31, 2013 $ 34 $ 261 $ 295 Total increase (decrease) in realized/unrealized losses included in cost of products sold* 10 274 284 Purchases 6 — 6 Sales (31 ) — (31 ) Settlements — (450 ) (450 ) Transfers into Level 3 — 107 107 Transfers out of Level 3 — (30 ) (30 ) Ending balance, June 30, 2014 $ 19 $ 162 $ 181 * Includes increase in unrealized losses of $286 million relating to Level 3 liabilities still held at June 30, 2014 . For all periods presented, the Company had no transfers between Level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the exchange-traded prices and the local price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and are used by the Company to determine daily commodity pricing. The following table sets forth the weighted average percentage of the unobservable price components included in the Company’s Level 3 valuations as of June 30, 2015 and December 31, 2014 . The Company’s Level 3 measurements may include Basis only, transportation cost only, or both price components. As an example, for Level 3 inventories with Basis, the unobservable component as of June 30, 2015 is a weighted average 14.6% of the total price for assets and 33.4% of the total price for liabilities. Weighted Average % of Total Price June 30, 2015 December 31, 2014 Component Type Assets Liabilities Assets Liabilities Inventories and Related Payables Basis 14.6 % 33.4 % 23.4 % 43.4 % Transportation cost 4.0 % 0.0 % 4.9 % 15.2 % Commodity Derivative Contracts Basis 22.1 % 14.4 % 13.5 % 13.6 % Transportation cost 8.8 % 31.3 % 10.2 % 19.5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the Company considers these price quotes as 100 percent unobservable and, therefore, the fair value of these items is reported in Level 3.</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re stated at market value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June 30, 2015 and December 31, 2014 . June 30, 2015 December 31, 2014 Assets Liabilities Assets Liabilities (In millions) (In millions) FX Contracts $ 108 $ 150 $ 186 $ 150 Commodity Contracts 867 934 690 776 Total $ 975 $ 1,084 $ 876 $ 926 The following tables set forth the pre-tax gains (losses) on derivatives not designated as hedging instruments that have been included in the consolidated statements of earnings for the three and six months ended June 30, 2015 and 2014 . Three months ended June 30, 2015 2014 (In millions) FX Contracts Revenues $ (12 ) $ (2 ) Cost of products sold 6 44 Other income (expense) – net 31 (15 ) Commodity Contracts Cost of products sold $ (251 ) $ 405 Total gain (loss) recognized in earnings $ (226 ) $ 432 Six months ended June 30, 2015 2014 (In millions) FX Contracts Revenues $ 8 $ (8 ) Cost of products sold (63 ) 88 Other income (expense) – net 8 (24 ) Commodity Contracts Cost of products sold $ (13 ) $ (507 ) Total gain (loss) recognized in earnings $ (60 ) $ (451 ) Inventories of certain merchandisable agricultural commodities, which include amounts acquired under deferred pricing contracts, are stated at market value. Changes in the market value of inventories of certain merchandisable agricultural commodities, forward cash purchase and sales contracts, exchange-traded futures and exchange-traded and OTC options contracts are recognized in earnings immediately. Derivatives Designated as Cash Flow or Fair Value Hedging Strategies As of June 30, 2015 and December 31, 2014 , the Company has certain derivatives designated as cash flow and fair value hedges. 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resulting in no ineffectiveness. At June 30, 2015 , the Company has $20 million in other current assets representing the fair value of the interest rate swaps and a corresponding increase in the underlying debt for the same amount with no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June 30, 2015 , the Company has $22 million of after-tax gains in AOCI related to gains and losses from commodity cash flow hedge transactions. The Company expects to recognize $21 million of these after-tax gains in its consolidated statement of earnings during the next 12 months . The Company, from time to time,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6 million bushels of corn per month. During the past 12 months , the Company hedged between 17% and 60% of its monthly anticipated grind. At June 30, 2015 , the Company has designated hedges representing between 1% and 69% of its anticipated monthly grind of corn for the next 12 months . The Company, from time to time, also uses futures, options, and swaps to fix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 the Company hedged between 6 million and 95 million gallons of ethanol sales per month under these programs. For the next 12 months , the Company has designated hedges representing between 0 and 78 million gallons of ethanol sales per month. The following table sets forth the fair value of derivatives designated as hedging instruments as of June 30, 2015 and December 31, 2014 . June 30, 2015 December 31, 2014 Assets Liabilities Assets Liabilities (In millions) (In millions) Interest Contracts $ 20 $ — $ 21 $ — Total $ 20 $ — $ 21 $ — The following tables set forth the pre-tax gains (losses) on derivatives designated as hedging instruments that have been included in the consolidated statements of earnings for the three and six months ended June 30, 2015 and 2014 . Three months ended Consolidated Statement of Earnings Locations June 30, 2015 2014 (In millions) Effective amounts recognized in earnings FX Contracts Other income/expense – net $ 5 $ — Commodity Contracts Cost of products sold (18 ) 11 Revenues (2 ) (58 ) Ineffective amount recognized in earnings Commodity Contracts Revenues — (1 ) Cost of products sold 9 (27 ) Interest Contracts Other income/expense - net 1 — Total amount recognized in earnings $ (5 ) $ (75 ) Six months ended Consolidated Statement of Earnings Locations June 30, 2015 2014 (In millions) Effective amounts recognized in earnings FX Contracts Other income/expense – net $ 22 $ — Commodity Contracts Cost of products sold (18 ) 7 Revenues 45 (85 ) Ineffective amount recognized in earnings Commodity Contracts Revenues 7 (24 ) Cost of products sold (4 ) (7 ) Interest Contracts Other income/expense - net 1 — Total amount recognized in earnings $ 53 $ (109 ) 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cash price paid for corn, the gain or loss on the derivative instrument is deferred and recognized at the time the corn purchase affects earnings. If the change in price of the derivative does not strongly correlate to the change in the cash price of corn, in the same example, some portion or all of the derivative gains or losses may be required to be recognized in earnings prior to the corn purchase. Net Investment Hedging Strategies In May 2015, the Company designated €1 billion of forward foreign exchange contracts as a hedge of its net investment in a foreign subsidiary. The forward foreign exchange contracts matured when the Euro-denominated Floating Rate Notes and 1.75% Notes (collectively, the “Notes”) was issued on June 24, 2015 (see Note 10 for more information about the Notes). Concurrent with the issuance of the Notes, the Company designated €981 million of the Notes as a hedge of its net investment in a foreign subsidiary. As of June 30, 2015 , the Company has $1 million of gains in AOCI related to gains and losses from the net investment hedge transactions. The amount is deferred in AOCI until the underlying investment is divested. The following tables set forth the changes in AOCI related to derivatives gains (losses) for the three and six months ended June 30, 2015 and 2014 . Three months ended June 30, 2015 2014 (In millions) Balance at March 31, 2015 and 2014 $ 12 $ (59 ) Unrealized gains (losses) 23 23 Losses (gains) reclassified to earnings 15 47 Tax effect (9 ) (23 ) Balance at June 30, 2015 and 2014 $ 41 $ (12 ) Six months ended June 30, 2015 2014 (In millions) Balance at December 31, 2014 and 2013 $ 47 $ 5 Unrealized gains (losses) 31 (105 ) Losses (gains) reclassified to earnings (49 ) 78 Tax effect 12 10 Balance at June 30, 2015 and 2014 $ 41 $ (12 )</t>
  </si>
  <si>
    <t>Marketable Securities</t>
  </si>
  <si>
    <t>Investments, Debt and Equity Securities [Abstract]</t>
  </si>
  <si>
    <t>Marketable Securities Cost Unrealized Gains Unrealized Losses Fair Value (In millions) June 30, 2015 United States government obligations Maturity less than 1 year $ 262 $ — $ — $ 262 Maturity 1 to 5 years 107 — — 107 Corporate debt securities Maturity 1 to 5 years 70 — — 70 Other debt securities Maturity less than 1 year 47 — — 47 Maturity 1 to 5 years 3 — — 3 Equity securities Available-for-sale 309 4 (1 ) 312 $ 798 $ 4 $ (1 ) $ 801 Cost Unrealized Gains Unrealized Losses Fair Value (In millions) December 31, 2014 United States government obligations Maturity less than 1 year $ 385 $ — $ — $ 385 Maturity 1 to 5 years 93 — — 93 Corporate debt securities Maturity 1 to 5 years 72 — — 72 Other debt securities Maturity less than 1 year 130 — — 130 Maturity 1 to 5 years 3 — — 3 Equity securities Available-for-sale 328 1 (12 ) 317 $ 1,011 $ 1 $ (12 ) $ 1,000 The $1 million in unrealized losses at June 30, 2015 is related to the Company’s investment in one available-for-sale equity security that has been in an unrealized loss position for 12 months or longer with a fair value of $5 million . The Company evaluated the near-term prospects of the issuers in relation to the severity and duration of the impairment. Based on that evaluation and the Company’s ability and intent to hold these investments for a reasonable period of time sufficient for a forecasted recovery of fair value, the Company does not consider these investments to be other-than-temporarily impaired at June 30, 2015 .</t>
  </si>
  <si>
    <t>Other Current Assets</t>
  </si>
  <si>
    <t>Other Assets [Abstract]</t>
  </si>
  <si>
    <t>Other Current Assets The following table sets forth the items in other current assets: June 30, December 31, 2015 2014 (In millions) Unrealized gains on derivative contracts $ 995 $ 897 Deferred receivables consideration 703 511 Customer omnibus receivable 1,106 1,532 Financing receivables - net (1) 630 402 Other current assets 1,733 2,714 $ 5,167 $ 6,056 (1) The Company provides financing to certain suppliers, primarily Brazilian farmers, to finance a portion of the suppliers’ production costs. The amounts are reported net of allowances of $6 million and $11 million at June 30, 2015 and December 31, 2014 , respectively. Interest earned on financing receivables of $5 million and $12 million for the quarter and six months ended June 30, 2015 , respectively, and $4 million and $12 million for the quarter and six months ended June 30, 2014 , respectively, is included in interest income in the consolidated statements of earnings.</t>
  </si>
  <si>
    <t>Accrued Expenses And Other Payables</t>
  </si>
  <si>
    <t>Payables and Accruals [Abstract]</t>
  </si>
  <si>
    <t>Accrued Expenses and Other Payables The following table sets forth the items in accrued expenses and other payables: June 30, December 31, 2015 2014 (In millions) Unrealized losses on derivative contracts $ 1,084 $ 926 Accrued expenses and other payables 2,222 4,114 $ 3,306 $ 5,040</t>
  </si>
  <si>
    <t>Debt And Financing Arrangements</t>
  </si>
  <si>
    <t>Debt Disclosure [Abstract]</t>
  </si>
  <si>
    <t>Debt and Financing Arrangements On June 24, 2015 , the Company issued €500 million aggregate principal amount of Floating Rate Notes due in 2019 and €600 million aggregate principal amount of 1.75% Notes due in 2023 . Proceeds before expenses were €499 million and €594 million from the Floating Rate Notes and the 1.75% Notes, respectively. Concurrent with the issuance of the Notes, the Company designated €981 million of the Notes as a hedge of its net investment in a foreign subsidiary. At June 30, 2015 , the fair value of the Company’s long-term debt exceeded the carrying value by $1.2 billion , as estimated using quoted market prices (a Level 2 measurement under applicable accounting standards). At June 30, 2015 , the Company had lines of credit totaling $5.8 billion , of which $5.6 billion was unused. Of the Company’s total lines of credit, $4.0 billion support a commercial paper borrowing facility, against which there was no commercial paper outstanding at June 30, 2015 . The Company has accounts receivable securitization programs (the “Programs”). The Programs provide the Company with up to $1.6 billion in funding resulting from the sale of accounts receivable. As of June 30, 2015 , the Company utilized $1.3 billion of its facility under the Programs (see Note 17 for more information on the Programs).</t>
  </si>
  <si>
    <t>Income Taxes</t>
  </si>
  <si>
    <t>Income Tax Disclosure [Abstract]</t>
  </si>
  <si>
    <t>Income Taxes The Company’s effective tax rate for the quarter and six months ended June 30, 2015 was 27.2% and 28.0% , respectively, compared to 27.6% and 27.3% for the quarter and six months ended June 30, 2014 , respectively, due primarily to changes in the forecast of the geographic mix of pretax earnings.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As of June 30, 2015 , these assessments, updated for estimated penalties, interest, and variation in currency exchange rates, totaled approximately $436 million . ADM do Brasil’s tax return for 2005 was also audited and no assessment was received. The statutes of limitation for 2005 and 2008 have expired. If the BFRS were to challenge commodity hedging deductions in tax years after 2008, the Company estimates it could receive additional tax assessments of approximately $50 million (based on currency exchange rates as of June 30, 2015 ). ADM do Brasil enters into commodity hedging transactions that can result in gains, which are included in ADM do Brasil’s calculations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08. The Company’s subsidiaries in Argentina have received tax assessments challenging transfer prices used to price grain exports totaling $92 million (inclusive of interest and adjusted for variation in currency exchange rates) for the tax years 2004 through 2007.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07, and estimates that these potential assessments would be approximately $284 million for the remaining open years (as of June 30, 2015 and subject to variation in currency exchange rates).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07.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t>
  </si>
  <si>
    <t>Accumulated Other Comprehensive Income (AOCI)</t>
  </si>
  <si>
    <t>Comprehensive Income (Loss), Net of Tax, Attributable to Parent [Abstract]</t>
  </si>
  <si>
    <t xml:space="preserve">Accumulated Other Comprehensive Income (AOCI) The following tables set forth the changes in AOCI by component for the quarter and six months ended June 30, 2015 and the reclassifications out of AOCI for the quarter and six months ended June 30, 2015 and 2014 : Three months ended June 30, 2015 (In millions) Foreign Currency Translation Adjustment Deferred Gain (Loss) on Hedging Activities Pension Liability Adjustment Unrealized Gain (Loss) on Investments Total Balance at March 31, 2015 $ (1,323 ) $ 12 $ (607 ) $ 39 $ (1,879 ) Other comprehensive income (loss) before reclassifications 177 23 (8 ) (20 ) 172 Amounts reclassified from AOCI — 15 4 — 19 Tax effect (6 ) (9 ) — (2 ) (17 ) Net current period other comprehensive income 171 29 (4 ) (22 ) 174 Balance at June 30, 2015 $ (1,152 ) $ 41 $ (611 ) $ 17 $ (1,705 ) Six months ended June 30, 2015 (In millions) Foreign Currency Translation Adjustment Deferred Gain (Loss) on Hedging Activities Pension Liability Adjustment Unrealized Gain (Loss) on Investments Total Balance at December 31, 2014 $ (654 ) $ 47 $ (630 ) $ (4 ) $ (1,241 ) Other comprehensive income before reclassifications (524 ) 31 9 23 (461 ) Amounts reclassified from AOCI — (49 ) 29 — (20 ) Tax effect 26 12 (19 ) (2 ) 17 Net current period other comprehensive income (498 ) (6 ) 19 21 (464 ) Balance at June 30, 2015 $ (1,152 ) $ 41 $ (611 ) $ 17 $ (1,705 ) The six-month period change in foreign currency translation adjustment is primarily due to U.S. dollar appreciation, mainly impacting the Euro-denominated equity of the Company’s foreign subsidiaries. Amount reclassified from AOCI Three months ended Six months ended Details about AOCI components June 30, June 30, Jun 30 Jun 30 Affected line item in the consolidated statement of earnings (In millions) Deferred loss (gain) on hedging activities $ 2 $ 58 $ (45 ) $ 85 Revenues 17 (11 ) 17 (7 ) Cost of products sold (4 ) — (21 ) — Other income/expense 15 47 (49 ) 78 Total before tax (6 ) (18 ) 18 (29 ) Tax $ 9 $ 29 $ (31 ) $ 49 Net of tax Pension liability adjustment Amortization of defined benefit pension items: Prior service credit $ (11 ) $ (4 ) $ (13 ) $ (8 ) Actuarial losses 15 9 42 18 4 5 29 10 Total before tax — (1 ) (17 ) (3 ) Tax $ 4 $ 4 $ 12 $ 7 Net of tax </t>
  </si>
  <si>
    <t>Other (Income) Expense - Net</t>
  </si>
  <si>
    <t>Other Income and Expenses [Abstract]</t>
  </si>
  <si>
    <t>Other (Income) Expense - Net The following tables set forth the items in other (income) expense: Three Months Ended Six Months Ended June 30, June 30, 2015 2014 2015 2014 (In millions) Gains on sale/revaluation of assets $ (101 ) $ (13 ) $ (104 ) $ (34 ) Other – net 12 16 5 14 Other (Income) Expense - Net $ (89 ) $ 3 $ (99 ) $ (20 ) Gains on sale/revaluation of assets for the quarter and six months ended June 30, 2015 include gain on the revaluation of the Company’s previously held investments in North Star Shipping and Minmetal in conjunction with the acquisition of the remaining interest of $27 million , gain on sale of a 50% interest in the Barcarena export terminal facility in Brazil to Glencore plc of $68 million , and gain on the sale of the lactic business of $6 million . Gains on sales of assets for the quarter and six months ended 2014 include gains on disposals of individually insignificant assets. Other - net for the quarter and six months ended June 30, 2015 and 2014 includes losses from foreign exchange derivative contracts partially offset by foreign exchange gains.</t>
  </si>
  <si>
    <t>Segment Information</t>
  </si>
  <si>
    <t>Segment Reporting [Abstract]</t>
  </si>
  <si>
    <t xml:space="preserve">Segment Information The Company is principally engaged in procuring, transporting, storing, processing, and merchandising agricultural commodities and products. The Company’s operations are organized, managed and classified into four reportable business segments: Agricultural Services, Corn Processing, Oilseeds Processing, and Wild Flavors and Specialty Ingredients. Each of these segments is organized based upon the nature of products and services offered. The Company’s remaining operations are not reportable segments, as defined by the applicable accounting standard , and are classified as Other. Effective January 1, 2015, the Company formed a fourth reportable business segment, Wild Flavors and Specialty Ingredients. Results of Wild Flavors and SCI, which were acquired during the fourth quarter of fiscal 2014, are reported in this segment in addition to results of certain product lines previously reported in the Agricultural Services, Corn Processing, and Oilseeds Processing business segments. Prior period results of the product lines previously reported in the other reportable business segments have been reclassified to conform to the current period presentation. The Agricultural Services segment utilizes its extensive global grain elevator, global transportation network, and port operations to buy, store, clean, and transport agricultural commodities, such as oilseeds, corn, wheat, milo, oats, rice, and barley, and resells these commodities primarily as food and feed ingredients and as raw materials for the agricultural processing industry. Agricultural Services’ grain sourcing, handling, and transportation network provides reliable and efficient services to the Company’s customers and agricultural processing operations. Agricultural Services’ transportation network capabilities include barge, ocean-going vessel, truck, and rail freight services. The Agricultural Services segment also includes the activities related to the processing of wheat into wheat flour. The Agricultural Services segment includes international merchandising and handling activities managed by the Company’s global trade desk in Switzerland. The Agricultural Services segment also includes the Company’s 32.2% share of the results of its Pacificor (formerly Kalama Export Company LLC) joint venture and returns associated with the Company’s 19.8% investment in GrainCorp. The Company’s Corn Processing segment is engaged in corn wet milling and dry milling activities, with its asset base primarily located in the central part of the United States. The Corn Processing segment converts corn into sweeteners, starches, and bioproducts. Its products include ingredients used in the food and beverage industry including sweeteners, starch, syrup, glucose, and dextrose. Dextrose and starch are used by the Corn Processing segment as feedstocks for its bioproducts operations. By fermentation of dextrose, the Corn Processing segment produces alcohol, amino acids, and other food and animal feed ingredients. Ethyl alcohol is produced by the Company for industrial use as ethanol or as beverage grade. Ethanol, in gasoline, increases octane and is used as an extender and oxygenate. Bioproducts also include amino acids such as lysine and threonine that are vital compounds used in swine feeds to produce leaner animals and in poultry feeds to enhance the speed and efficiency of poultry production. Corn gluten feed and meal, as well as distillers’ grains, are produced for use as animal feed ingredients. Corn germ, a by-product of the wet milling process, is further processed into vegetable oil and protein meal. The Corn Processing segment also includes activities related to the processing and distribution of formula feeds and animal health and nutrition products. Other Corn Processing products include citric acids and glycols, all of which are used in various food and industrial products. The Corn Processing segment also includes the activities of a propylene and ethylene glycol facility and the Company’s Brazilian sugarcane ethanol plant and related operations. This segment also includes the Company’s share of the results of its equity investments in Almidones Mexicanos S.A., Eaststarch C.V., and Red Star Yeast Company LLC. In May 2015, the Company sold its lactic acid business. The Oilseeds Processing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In Europe and South America, the Oilseeds Processing segment includes origination and merchandising activities as adjuncts to its oilseeds processing assets. These activities include a network of grain elevators, port facilities, and transportation assets used to buy, store, clean, and transport grains and oilseeds. The Oilseeds Processing segment is a major supplier of peanuts and peanut-derived ingredients to both the U.S. and export markets. In North America, cottonseed flour is produced and sold primarily to the pharmaceutical industry and cotton cellulose pulp is manufactured and sold to the chemical, paper, and filter markets. The Oilseeds Processing segment also includes activities related to the procurement, transportation and processing of cocoa beans into cocoa liquor, cocoa butter, cocoa powder, chocolate, and various compounds in North America, South America, Europe, Asia, and Africa for the food processing industry. The Oilseeds Processing segment also includes the Company’s share of the results of its equity investment in Wilmar International Limited (Wilmar) and its share of results for its Stratas Foods LLC and Edible Oils Limited joint ventures. In March 2015, the Company acquired additional shares in Wilmar increasing its ownership interest from 17.3% to 18.1% . Prior to December 2014, the Oilseeds Processing segment operated fertilizer blending facilities in South America. In December 2014, the Company completed the sale of its fertilizer blending business. The Wild Flavors and Specialty Ingredients segment engages in the manufacturing, sales, and distribution of specialty products including natural flavor ingredients, flavor systems, proteins, emulsifiers, soluble fiber, polyols, hydrocolloids, sorbitol, xanthan gum, natural health and nutrition products, and other specialty food and feed ingredients. The Company’s Wild Flavors and Specialty Ingredients segment includes the activities of Wild Flavors and SCI, which were acquired during the fourth quarter of fiscal 2014. The Wild Flavors and Specialty Ingredients segment also includes the activities related to the procurement, processing, and distribution of edible beans. Other includes the Company’s remaining operations, primarily its financial business units, related to futures commission and insurance activities. Intersegment sales have been recorded at amounts approximating market. Operating profit for each segment is based on net sales less identifiable operating expenses. Also included in segment operating profit is equity in earnings of affiliates based on the equity method of accounting. Certain Corporate items are not allocated to the Company’s reportable business segments. Corporate results principally include the impact of LIFO-related adjustments, unallocated corporate expenses, interest cost net of investment income, and the Company’s share of the results of an equity investment. Three Months Ended Six Months Ended June 30, June 30, (In millions) 2015 2014 2015 2014 Gross revenues Agricultural Services $ 7,833 $ 10,022 $ 16,911 $ 20,837 Corn Processing 2,592 3,243 5,080 6,239 Oilseeds Processing 8,239 9,662 15,135 17,914 Wild Flavors and Specialty Ingredients 687 298 1,294 557 Other 158 129 317 275 Intersegment elimination (2,323 ) (1,860 ) (4,045 ) (3,632 ) Total gross revenues $ 17,186 $ 21,494 $ 34,692 $ 42,190 Intersegment sales Agricultural Services $ 828 $ 792 $ 1,861 $ 1,896 Corn Processing 13 24 35 36 Oilseeds Processing 1,417 982 2,020 1,579 Wild Flavors and Specialty Ingredients 5 2 6 4 Other 60 60 123 117 Total intersegment sales $ 2,323 $ 1,860 $ 4,045 $ 3,632 Revenues from external customers Agricultural Services Merchandising and Handling $ 6,074 $ 8,241 $ 13,101 $ 16,993 Milling and Other 874 931 1,838 1,845 Transportation 57 58 111 103 Total Agricultural Services 7,005 9,230 15,050 18,941 Corn Processing Sweeteners and Starches 956 954 1,831 1,892 Bioproducts 1,623 2,265 3,214 4,311 Total Corn Processing 2,579 3,219 5,045 6,203 Oilseeds Processing Crushing and Origination 4,217 5,437 7,992 9,983 Refining, Packaging, Biodiesel, and Other 1,782 2,276 3,466 4,392 Cocoa and Other 751 837 1,508 1,664 Asia 72 130 149 296 Total Oilseeds Processing 6,822 8,680 13,115 16,335 Wild Flavors and Specialty Ingredients 682 296 1,288 553 Total Wild Flavors and Specialty Ingredients 682 296 1,288 553 Other - Financial 98 69 194 158 Total Other 98 69 194 158 Total revenues from external customers $ 17,186 $ 21,494 $ 34,692 $ 42,190 Three Months Ended Six Months Ended June 30, June 30, (In millions) 2015 2014 2015 2014 Segment operating profit Agricultural Services $ 152 $ 184 $ 346 $ 326 Corn Processing 204 338 317 524 Oilseeds Processing 344 280 813 577 Wild Flavors and Specialty Ingredients 104 75 172 133 Other 4 11 15 19 Total segment operating profit 808 888 1,663 1,579 Corporate (282 ) (153 ) (447 ) (478 ) Earnings before income taxes $ 526 $ 735 $ 1,216 $ 1,101 June 30, December 31, (In millions) 2015 2014 Identifiable Assets Agricultural Services $ 9,362 $ 10,250 Corn Processing 6,188 6,384 Oilseeds Processing 13,017 12,712 Wild Flavors and Specialty Ingredients 3,213 3,468 Other 6,729 7,910 Corporate 2,059 3,273 Total identifiable assets $ 40,568 $ 43,997 </t>
  </si>
  <si>
    <t>Assets and Liabilities for Sale</t>
  </si>
  <si>
    <t>Discontinued Operations and Disposal Groups [Abstract]</t>
  </si>
  <si>
    <t>Disposal Groups, Including Discontinued Operations, Disclosure [Text Block]</t>
  </si>
  <si>
    <t>Assets and Liabilities Held for Sale On September 2, 2014, the Company announced the sale of its global chocolate business to Cargill, Inc. for $440 million , subject to customary conditions. The transaction closed on July 31, 2015. On December 15, 2014, the Company also announced that it has reached an agreement to sell its global cocoa business to Olam International Limited for $1.3 billion , subject to customary conditions. The transaction is expected to close in the fourth quarter of 2015. Assets and liabilities subject to the purchase and sale agreements have been classified as held for sale in the Company's consolidated balance sheet at June 30, 2015 and December 31, 2014 . The global chocolate and cocoa businesses do not comprise a major component of the Company's operations and therefore do not meet the criteria to be classified as discontinued operations at June 30, 2015 and December 31, 2014 under the amended guidance of ASC Topics 205 and 360 which the Company early adopted on October 1, 2014. Assets and liabilities classified as held for sale are required to be recorded at the lower of carrying value or fair value less any costs to sell. As of June 30, 2015 and December 31, 2014 , the carrying value of the cocoa and chocolate assets were less than fair value less costs to sell, and accordingly, no adjustment to the asset value was necessary. The continuing results of the global chocolate and cocoa businesses, any adjustment to the asset value, and the final gain or loss on disposal will be reported in the Oilseeds Processing segment. The major classes of assets and liabilities held for sale were as follows: June 30, December 31, (In millions) Trade receivables $ 80 $ 94 Inventories 724 742 Other current assets 175 83 Goodwill 59 63 Other intangible assets 26 28 Net property, plant, and equipment 370 374 Other assets 10 19 Current assets held for sale $ 1,444 $ 1,403 Trade payables $ 127 $ 114 Accrued expenses and other payables 81 110 Other liabilities 7 6 Current liabilities held for sale $ 215 $ 230</t>
  </si>
  <si>
    <t>Asset Impairment, Exit, and Restructuring Costs</t>
  </si>
  <si>
    <t>Restructuring, Settlement and Impairment Provisions [Abstract]</t>
  </si>
  <si>
    <t>Asset Impairment, Exit, and Resructuring Costs</t>
  </si>
  <si>
    <t>Asset Impairment, Exit, and Restructuring Costs Asset impairment, exit, and restructuring costs recognized in the quarter and six months ended June 30, 2015 of $31 million consisted primarily of long-lived asset and goodwill impairments related to certain international Oilseeds Processing facilities of $28 million and fixed asset impairments in the Corn Processing and Agricultural Services segments of $3 million . Asset impairment, exit, and restructuring costs recognized in the quarter and six months ended June 30, 2014 of $31 million consisted of costs associated with the relocation of the Company’s global headquarters to Chicago, IL of $16 million and restructuring charges related to the integration of a subsidiary following the acquisition of the minority interest and other restructuring charges of $15 million .</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3 billion , as amended, and an additional amount upon the collection of the accounts receivable (deferred consideration). The Program terminates on June 24, 2016,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3 billion and an additional amount upon the collection of the accounts receivable (deferred consideration). The Second Program terminates on March 18, 2016, unless extended. Under the Program and Second Program (collectively, the “Programs”), ADM Receivables and ADM Ireland Receivables use the cash proceeds from the transfer of receivables to the Purchasers and Second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June 30, 2015 and December 31, 2014 , the Company did not record a servicing asset or liability related to its retained responsibility, based on its assessment of the servicing fee, market values for similar transactions and its cost of servicing the receivables sold. As of June 30, 2015 and December 31, 2014 , the fair value of trade receivables transferred to the Purchasers and Second Purchasers under the Programs and derecognized from the Company’s consolidated balance sheet was $2.0 billion , and $2.1 billion , respectively. In exchange for the transfer as of June 30, 2015 and December 31, 2014 , the Company received cash of $1.3 billion and $1.6 billion , respectively, and recorded a receivable for deferred consideration included in other current assets of $0.7 billion and $0.5 billion , respectively. Cash collections from customers on receivables sold were $20.8 billion and $14.7 billion for the six months ended June 30, 2015 and 2014 , respectively. Of this amount, $20.6 billion and $13.6 billion pertain to cash collections on the deferred consideration for the six months ended June 30, 2015 and 2014 , respectively. Deferred consideration is paid to the Company in cash on behalf of the Purchasers and Second Purchasers as receivables are collected; however, as these are revolving facilities, cash collected from the Company’s customers is reinvested by the Purchasers and Second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1 million for the three months ended June 30, 2015 and 2014 and $2 million for the six months ended June 30, 2015 and 2014 , classified as selling, general, and administrative expenses in the consolidated statements of earnings. The Company reflects all cash flows related to the Programs as operating activities in its consolidated statement of cash flows for the six months ended June 30, 2015 and 2014 because the cash received from the Purchasers and Second Purchasers upon both the sale and collection of the receivables is not subject to significantly different risks given the short-term nature of the Company’s trade receivables.</t>
  </si>
  <si>
    <t>Subsequent Events</t>
  </si>
  <si>
    <t>Subsequent Events [Abstract]</t>
  </si>
  <si>
    <t>Subsequent Events [Text Block]</t>
  </si>
  <si>
    <t>Subsequent Events On July 1, 2015, the Company accepted for purchase $794 million aggregate principal amount of certain of its outstanding debentures (the “Debentures”) validly tendered and not withdrawn. Pursuant to the terms of its previously announced cash tender offers, the Company paid aggregate total consideration of $961 million for the Debentures accepted for purchase. To finance the tender, the Company issued Euro-denominated debt on June 24, 2015 (see Note 10 for more information). The Company expects to recognize a debt extinguishment charge of approximately $172 million in the third quarter of 2015 pertaining to these cash tender offers. On July 31, 2015, the Company closed on the sale of its global chocolate business to Cargill, Inc. The sale is valued at about $440 million , subject to post-closing adjustments.</t>
  </si>
  <si>
    <t>Fair Value Measurements (Tables)</t>
  </si>
  <si>
    <t>Fair Value Measurements At Reporting Date</t>
  </si>
  <si>
    <t>The following tables set forth, by level, the Company’s assets and liabilities that were accounted for at fair value on a recurring basis as of June 30, 2015 and December 31, 2014 . Fair Value Measurements at June 30, 2015 Quoted Prices in Active Markets for Identical Assets (Level 1) Significant Other Observable Inputs (Level 2) Significant Unobservable Inputs (Level 3) Total (In millions) Assets: Inventories carried at market $ — $ 3,028 $ 1,026 $ 4,054 Unrealized derivative gains: Commodity contracts — 713 154 867 Foreign exchange contracts — 108 — 108 Interest rate contracts — 20 — 20 Cash equivalents 177 — — 177 Marketable securities 715 80 — 795 Segregated investments 2,087 — — 2,087 Deferred receivables consideration — 703 — 703 Total Assets $ 2,979 $ 4,652 $ 1,180 $ 8,811 Liabilities: Unrealized derivative losses: Commodity contracts $ — $ 571 $ 363 $ 934 Foreign exchange contracts 7 143 — 150 Inventory-related payables — 345 13 358 Total Liabilities $ 7 $ 1,059 $ 376 $ 1,442 Fair Value Measurements at December 31, 2014 Quoted Prices in Active Markets for Identical Assets (Level 1) Significant Other Observable Inputs (Level 2) Significant Unobservable Inputs (Level 3) Total (In millions) Assets: Inventories carried at market $ — $ 3,208 $ 1,491 $ 4,699 Unrealized derivative gains: Commodity contracts — 487 203 690 Foreign exchange contracts — 186 — 186 Interest rate contracts — 21 — 21 Cash equivalents 491 — — 491 Marketable securities 860 80 — 940 Segregated investments 2,158 — — 2,158 Deferred receivables consideration — 511 — 511 Total Assets $ 3,509 $ 4,493 $ 1,694 $ 9,696 Liabilities: Unrealized derivative losses: Commodity contracts $ — $ 564 $ 212 $ 776 Foreign exchange contracts — 150 — 150 Inventory-related payables — 612 40 652 Total Liabilities $ — $ 1,326 $ 252 $ 1,578</t>
  </si>
  <si>
    <t>Fair Value, Assets and Liabilities Measured on Recurring Basis, Unobservable Input Reconciliation [Table Text Block]</t>
  </si>
  <si>
    <t>The following table presents a reconciliation of assets measured at fair value on a recurring basis using significant unobservable inputs (Level 3) during the three months ended June 30, 2015 . Level 3 Fair Value Asset Measurements at June 30, 2015 Inventories Carried at Market Commodity Derivative Contracts Gains Total Assets (In millions) Balance, March 31, 2015 $ 1,039 $ 178 $ 1,217 Total increase (decrease) in realized/unrealized gains included in cost of products sold* 17 40 57 Purchases 2,851 — 2,851 Sales (2,890 ) — (2,890 ) Settlements — (117 ) (117 ) Transfers into Level 3 74 58 132 Transfers out of Level 3 (65 ) (5 ) (70 ) Ending balance, June 30, 2015 $ 1,026 $ 154 $ 1,180 * Includes increase in unrealized gains of $180 million relating to Level 3 assets still held at June 30, 2015 . The following table presents a reconciliation of liabilities measured at fair value on a recurring basis using significant unobservable inputs (Level 3) during the three months ended June 30, 2015 . Level 3 Fair Value Liability Measurements at June 30, 2015 Inventory- related Payables Commodity Derivative Contracts Losses Total Liabilities (In millions) Balance, March 31, 2015 $ 20 $ 218 $ 238 Total increase (decrease) in realized/unrealized losses included in cost of products sold* (6 ) 215 209 Purchases 6 — 6 Sales (6 ) — (6 ) Settlements — (114 ) (114 ) Transfers into Level 3 — 54 54 Transfers out of Level 3 (1 ) (10 ) (11 ) Ending balance, June 30, 2015 $ 13 $ 363 $ 376 * Includes increase in unrealized losses of $215 million relating to Level 3 liabilities still held at June 30, 2015 . The following table presents a reconciliation of assets measured at fair value on a recurring basis using significant unobservable inputs (Level 3) during the three months ended June 30, 2014 . Level 3 Fair Value Asset Measurements at June 30, 2014 Inventories Carried at Market Commodity Derivative Contracts Gains Total Assets (In millions) Balance, March 31, 2014 $ 1,871 $ 252 $ 2,123 Total increase (decrease) in realized/unrealized gains included in cost of products sold* (32 ) 124 92 Purchases 3,845 — 3,845 Sales (4,465 ) — (4,465 ) Settlements — (183 ) (183 ) Transfers into Level 3 56 59 115 Transfers out of Level 3 (136 ) (13 ) (149 ) Ending balance, June 30, 2014 $ 1,139 $ 239 $ 1,378 * Includes increase in unrealized gains of $149 million relating to Level 3 assets still held at June 30, 2014 . The following table presents a reconciliation of liabilities measured at fair value on a recurring basis using significant unobservable inputs (Level 3) during the three months ended June 30, 2014 . Level 3 Fair Value Liability Measurements at June 30, 2014 Inventory- related Payables Commodity Derivative Contracts Losses Total Liabilities (In millions) Balance, March 31, 2014 $ 27 $ 320 $ 347 Total increase (decrease) in realized/unrealized losses included in cost of products sold* 3 49 52 Purchases 2 — 2 Sales (13 ) — (13 ) Settlements — (238 ) (238 ) Transfers into Level 3 — 41 41 Transfers out of Level 3 — (10 ) (10 ) Ending balance, June 30, 2014 $ 19 $ 162 $ 181 * Includes increase in unrealized losses of $58 million relating to Level 3 liabilities still held at June 30, 2014 . The following table presents a reconciliation of assets measured at fair value on a recurring basis using significant unobservable inputs (Level 3) during the six months ended June 30, 2015 . Level 3 Fair Value Asset Measurements at June 30, 2015 Inventories Carried at Market Commodity Derivative Contracts Gains Total Assets (In millions) Balance, December 31, 2014 $ 1,491 $ 203 $ 1,694 Total increase (decrease) in realized/unrealized gains included in cost of products sold* (275 ) 109 (166 ) Purchases 5,668 — 5,668 Sales (5,693 ) — (5,693 ) Settlements — (261 ) (261 ) Transfers into Level 3 73 113 186 Transfers out of Level 3 (238 ) (10 ) (248 ) Ending balance, June 30, 2015 $ 1,026 $ 154 $ 1,180 * Includes increase in unrealized gains of $205 million relating to Level 3 assets still held at June 30, 2015 . The following table presents a reconciliation of liabilities measured at fair value on a recurring basis using significant unobservable inputs (Level 3) during the six months ended June 30, 2015 . Level 3 Fair Value Liability Measurements at June 30, 2015 Inventory- related Payables Commodity Derivative Contracts Losses Total Liabilities (In millions) Balance, December 31, 2014 $ 40 $ 212 $ 252 Total increase (decrease) in realized/unrealized losses included in cost of products sold* (11 ) 279 268 Purchases 12 — 12 Sales (28 ) — (28 ) Settlements — (249 ) (249 ) Transfers into Level 3 — 136 136 Transfers out of Level 3 — (15 ) (15 ) Ending balance, June 30, 2015 $ 13 $ 363 $ 376 * Includes increase in unrealized losses of $270 million relating to Level 3 liabilities still held at June 30, 2015 . The following table presents a reconciliation of assets measured at fair value on a recurring basis using significant unobservable inputs (Level 3) during the six months ended June 30, 2014 . Level 3 Fair Value Asset Measurements at June 30, 2014 Inventories Carried at Market Commodity Derivative Contracts Gains Total Assets (In millions) Balance, December 31, 2013 $ 1,812 $ 279 $ 2,091 Total increase (decrease) in realized/unrealized gains included in cost of products sold* (207 ) 222 15 Purchases 7,948 — 7,948 Sales (8,359 ) — (8,359 ) Settlements — (363 ) (363 ) Transfers into Level 3 56 121 177 Transfers out of Level 3 (111 ) (20 ) (131 ) Ending balance, June 30, 2014 $ 1,139 $ 239 $ 1,378 * Includes increase in unrealized gains of $371 million relating to Level 3 assets still held at June 30, 2014 . The following table presents a reconciliation of liabilities measured at fair value on a recurring basis using significant unobservable inputs (Level 3) during the six months ended June 30, 2014 . Level 3 Fair Value Liability Measurements at June 30, 2014 Inventory- related Payables Commodity Derivative Contracts Losses Total Liabilities (In millions) Balance, December 31, 2013 $ 34 $ 261 $ 295 Total increase (decrease) in realized/unrealized losses included in cost of products sold* 10 274 284 Purchases 6 — 6 Sales (31 ) — (31 ) Settlements — (450 ) (450 ) Transfers into Level 3 — 107 107 Transfers out of Level 3 — (30 ) (30 ) Ending balance, June 30, 2014 $ 19 $ 162 $ 181 * Includes increase in unrealized losses of $286 million relating to Level 3 liabilities still held at June 30, 2014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June 30, 2015 and December 31, 2014 . The Company’s Level 3 measurements may include Basis only, transportation cost only, or both price components. As an example, for Level 3 inventories with Basis, the unobservable component as of June 30, 2015 is a weighted average 14.6% of the total price for assets and 33.4% of the total price for liabilities. Weighted Average % of Total Price June 30, 2015 December 31, 2014 Component Type Assets Liabilities Assets Liabilities Inventories and Related Payables Basis 14.6 % 33.4 % 23.4 % 43.4 % Transportation cost 4.0 % 0.0 % 4.9 % 15.2 % Commodity Derivative Contracts Basis 22.1 % 14.4 % 13.5 % 13.6 % Transportation cost 8.8 % 31.3 % 10.2 % 19.5 %</t>
  </si>
  <si>
    <t>Derivative Instruments and Hedging Activities (Tables)</t>
  </si>
  <si>
    <t>Schedule of Derivatives Instruments Statements of Financial Performance and Financial Position, Location [Table Text Block]</t>
  </si>
  <si>
    <t>The following table sets forth the fair value of derivatives not designated as hedging instruments as of June 30, 2015 and December 31, 2014 . June 30, 2015 December 31, 2014 Assets Liabilities Assets Liabilities (In millions) (In millions) FX Contracts $ 108 $ 150 $ 186 $ 150 Commodity Contracts 867 934 690 776 Total $ 975 $ 1,084 $ 876 $ 926 The following tables set forth the pre-tax gains (losses) on derivatives not designated as hedging instruments that have been included in the consolidated statements of earnings for the three and six months ended June 30, 2015 and 2014 . Three months ended June 30, 2015 2014 (In millions) FX Contracts Revenues $ (12 ) $ (2 ) Cost of products sold 6 44 Other income (expense) – net 31 (15 ) Commodity Contracts Cost of products sold $ (251 ) $ 405 Total gain (loss) recognized in earnings $ (226 ) $ 432 Six months ended June 30, 2015 2014 (In millions) FX Contracts Revenues $ 8 $ (8 ) Cost of products sold (63 ) 88 Other income (expense) – net 8 (24 ) Commodity Contracts Cost of products sold $ (13 ) $ (507 ) Total gain (loss) recognized in earnings $ (60 ) $ (451 ) The following table sets forth the fair value of derivatives designated as hedging instruments as of June 30, 2015 and December 31, 2014 . June 30, 2015 December 31, 2014 Assets Liabilities Assets Liabilities (In millions) (In millions) Interest Contracts $ 20 $ — $ 21 $ — Total $ 20 $ — $ 21 $ — The following tables set forth the pre-tax gains (losses) on derivatives designated as hedging instruments that have been included in the consolidated statements of earnings for the three and six months ended June 30, 2015 and 2014 . Three months ended Consolidated Statement of Earnings Locations June 30, 2015 2014 (In millions) Effective amounts recognized in earnings FX Contracts Other income/expense – net $ 5 $ — Commodity Contracts Cost of products sold (18 ) 11 Revenues (2 ) (58 ) Ineffective amount recognized in earnings Commodity Contracts Revenues — (1 ) Cost of products sold 9 (27 ) Interest Contracts Other income/expense - net 1 — Total amount recognized in earnings $ (5 ) $ (75 ) Six months ended Consolidated Statement of Earnings Locations June 30, 2015 2014 (In millions) Effective amounts recognized in earnings FX Contracts Other income/expense – net $ 22 $ — Commodity Contracts Cost of products sold (18 ) 7 Revenues 45 (85 ) Ineffective amount recognized in earnings Commodity Contracts Revenues 7 (24 ) Cost of products sold (4 ) (7 ) Interest Contracts Other income/expense - net 1 — Total amount recognized in earnings $ 53 $ (109 )</t>
  </si>
  <si>
    <t>Schedule Of Changes In Accumulated Other Comprehensive Income Related To Derivative Gains (Losses)</t>
  </si>
  <si>
    <t>The following tables set forth the changes in AOCI related to derivatives gains (losses) for the three and six months ended June 30, 2015 and 2014 . Three months ended June 30, 2015 2014 (In millions) Balance at March 31, 2015 and 2014 $ 12 $ (59 ) Unrealized gains (losses) 23 23 Losses (gains) reclassified to earnings 15 47 Tax effect (9 ) (23 ) Balance at June 30, 2015 and 2014 $ 41 $ (12 ) Six months ended June 30, 2015 2014 (In millions) Balance at December 31, 2014 and 2013 $ 47 $ 5 Unrealized gains (losses) 31 (105 ) Losses (gains) reclassified to earnings (49 ) 78 Tax effect 12 10 Balance at June 30, 2015 and 2014 $ 41 $ (12 )</t>
  </si>
  <si>
    <t>Marketable Securities (Tables)</t>
  </si>
  <si>
    <t>Marketable Securities [Table Text Block]</t>
  </si>
  <si>
    <t xml:space="preserve"> Cost Unrealized Gains Unrealized Losses Fair Value (In millions) June 30, 2015 United States government obligations Maturity less than 1 year $ 262 $ — $ — $ 262 Maturity 1 to 5 years 107 — — 107 Corporate debt securities Maturity 1 to 5 years 70 — — 70 Other debt securities Maturity less than 1 year 47 — — 47 Maturity 1 to 5 years 3 — — 3 Equity securities Available-for-sale 309 4 (1 ) 312 $ 798 $ 4 $ (1 ) $ 801 Cost Unrealized Gains Unrealized Losses Fair Value (In millions) December 31, 2014 United States government obligations Maturity less than 1 year $ 385 $ — $ — $ 385 Maturity 1 to 5 years 93 — — 93 Corporate debt securities Maturity 1 to 5 years 72 — — 72 Other debt securities Maturity less than 1 year 130 — — 130 Maturity 1 to 5 years 3 — — 3 Equity securities Available-for-sale 328 1 (12 ) 317 $ 1,011 $ 1 $ (12 ) $ 1,000</t>
  </si>
  <si>
    <t>Other Current Assets (Tables)</t>
  </si>
  <si>
    <t>The following table sets forth the items in other current assets: June 30, December 31, 2015 2014 (In millions) Unrealized gains on derivative contracts $ 995 $ 897 Deferred receivables consideration 703 511 Customer omnibus receivable 1,106 1,532 Financing receivables - net (1) 630 402 Other current assets 1,733 2,714 $ 5,167 $ 6,056</t>
  </si>
  <si>
    <t>Accrued Expenses And Other Payables (Tables)</t>
  </si>
  <si>
    <t>The following table sets forth the items in accrued expenses and other payables: June 30, December 31, 2015 2014 (In millions) Unrealized losses on derivative contracts $ 1,084 $ 926 Accrued expenses and other payables 2,222 4,114 $ 3,306 $ 5,040</t>
  </si>
  <si>
    <t>Accumulated Other Comprehensive Income (AOCI) (Tables)</t>
  </si>
  <si>
    <t>Details about AOCI Components</t>
  </si>
  <si>
    <t>The following tables set forth the changes in AOCI by component for the quarter and six months ended June 30, 2015 and the reclassifications out of AOCI for the quarter and six months ended June 30, 2015 and 2014 : Three months ended June 30, 2015 (In millions) Foreign Currency Translation Adjustment Deferred Gain (Loss) on Hedging Activities Pension Liability Adjustment Unrealized Gain (Loss) on Investments Total Balance at March 31, 2015 $ (1,323 ) $ 12 $ (607 ) $ 39 $ (1,879 ) Other comprehensive income (loss) before reclassifications 177 23 (8 ) (20 ) 172 Amounts reclassified from AOCI — 15 4 — 19 Tax effect (6 ) (9 ) — (2 ) (17 ) Net current period other comprehensive income 171 29 (4 ) (22 ) 174 Balance at June 30, 2015 $ (1,152 ) $ 41 $ (611 ) $ 17 $ (1,705 ) Six months ended June 30, 2015 (In millions) Foreign Currency Translation Adjustment Deferred Gain (Loss) on Hedging Activities Pension Liability Adjustment Unrealized Gain (Loss) on Investments Total Balance at December 31, 2014 $ (654 ) $ 47 $ (630 ) $ (4 ) $ (1,241 ) Other comprehensive income before reclassifications (524 ) 31 9 23 (461 ) Amounts reclassified from AOCI — (49 ) 29 — (20 ) Tax effect 26 12 (19 ) (2 ) 17 Net current period other comprehensive income (498 ) (6 ) 19 21 (464 ) Balance at June 30, 2015 $ (1,152 ) $ 41 $ (611 ) $ 17 $ (1,705 ) The six-month period change in foreign currency translation adjustment is primarily due to U.S. dollar appreciation, mainly impacting the Euro-denominated equity of the Company’s foreign subsidiaries</t>
  </si>
  <si>
    <t>Reclassification out of Accumulated Other Comprehensive Income [Table Text Block]</t>
  </si>
  <si>
    <t xml:space="preserve"> Amount reclassified from AOCI Three months ended Six months ended Details about AOCI components June 30, June 30, Jun 30 Jun 30 Affected line item in the consolidated statement of earnings (In millions) Deferred loss (gain) on hedging activities $ 2 $ 58 $ (45 ) $ 85 Revenues 17 (11 ) 17 (7 ) Cost of products sold (4 ) — (21 ) — Other income/expense 15 47 (49 ) 78 Total before tax (6 ) (18 ) 18 (29 ) Tax $ 9 $ 29 $ (31 ) $ 49 Net of tax Pension liability adjustment Amortization of defined benefit pension items: Prior service credit $ (11 ) $ (4 ) $ (13 ) $ (8 ) Actuarial losses 15 9 42 18 4 5 29 10 Total before tax — (1 ) (17 ) (3 ) Tax $ 4 $ 4 $ 12 $ 7 Net of tax </t>
  </si>
  <si>
    <t>Other (Income) Expense - Net (Tables)</t>
  </si>
  <si>
    <t>The following tables set forth the items in other (income) expense: Three Months Ended Six Months Ended June 30, June 30, 2015 2014 2015 2014 (In millions) Gains on sale/revaluation of assets $ (101 ) $ (13 ) $ (104 ) $ (34 ) Other – net 12 16 5 14 Other (Income) Expense - Net $ (89 ) $ 3 $ (99 ) $ (20 ) Gains on sale/revaluation of assets for the quarter and six months ended June 30, 2015 include gain on the revaluation of the Company’s previously held investments in North Star Shipping and Minmetal in conjunction with the acquisition of the remaining interest of $27 million , gain on sale of a 50% interest in the Barcarena export terminal facility in Brazil to Glencore plc of $68 million , and gain on the sale of the lactic business of $6 million . Gains on sales of assets for the quarter and six months ended 2014 include gains on disposals of individually insignificant assets. Other - net for the quarter and six months ended June 30, 2015 and 2014 includes losses from foreign exchange derivative contracts partially offset by foreign exchange gains.</t>
  </si>
  <si>
    <t>Segment Information (Tables)</t>
  </si>
  <si>
    <t xml:space="preserve"> Three Months Ended Six Months Ended June 30, June 30, (In millions) 2015 2014 2015 2014 Gross revenues Agricultural Services $ 7,833 $ 10,022 $ 16,911 $ 20,837 Corn Processing 2,592 3,243 5,080 6,239 Oilseeds Processing 8,239 9,662 15,135 17,914 Wild Flavors and Specialty Ingredients 687 298 1,294 557 Other 158 129 317 275 Intersegment elimination (2,323 ) (1,860 ) (4,045 ) (3,632 ) Total gross revenues $ 17,186 $ 21,494 $ 34,692 $ 42,190 Intersegment sales Agricultural Services $ 828 $ 792 $ 1,861 $ 1,896 Corn Processing 13 24 35 36 Oilseeds Processing 1,417 982 2,020 1,579 Wild Flavors and Specialty Ingredients 5 2 6 4 Other 60 60 123 117 Total intersegment sales $ 2,323 $ 1,860 $ 4,045 $ 3,632 Revenues from external customers Agricultural Services Merchandising and Handling $ 6,074 $ 8,241 $ 13,101 $ 16,993 Milling and Other 874 931 1,838 1,845 Transportation 57 58 111 103 Total Agricultural Services 7,005 9,230 15,050 18,941 Corn Processing Sweeteners and Starches 956 954 1,831 1,892 Bioproducts 1,623 2,265 3,214 4,311 Total Corn Processing 2,579 3,219 5,045 6,203 Oilseeds Processing Crushing and Origination 4,217 5,437 7,992 9,983 Refining, Packaging, Biodiesel, and Other 1,782 2,276 3,466 4,392 Cocoa and Other 751 837 1,508 1,664 Asia 72 130 149 296 Total Oilseeds Processing 6,822 8,680 13,115 16,335 Wild Flavors and Specialty Ingredients 682 296 1,288 553 Total Wild Flavors and Specialty Ingredients 682 296 1,288 553 Other - Financial 98 69 194 158 Total Other 98 69 194 158 Total revenues from external customers $ 17,186 $ 21,494 $ 34,692 $ 42,190 Three Months Ended Six Months Ended June 30, June 30, (In millions) 2015 2014 2015 2014 Segment operating profit Agricultural Services $ 152 $ 184 $ 346 $ 326 Corn Processing 204 338 317 524 Oilseeds Processing 344 280 813 577 Wild Flavors and Specialty Ingredients 104 75 172 133 Other 4 11 15 19 Total segment operating profit 808 888 1,663 1,579 Corporate (282 ) (153 ) (447 ) (478 ) Earnings before income taxes $ 526 $ 735 $ 1,216 $ 1,101 June 30, December 31, (In millions) 2015 2014 Identifiable Assets Agricultural Services $ 9,362 $ 10,250 Corn Processing 6,188 6,384 Oilseeds Processing 13,017 12,712 Wild Flavors and Specialty Ingredients 3,213 3,468 Other 6,729 7,910 Corporate 2,059 3,273 Total identifiable assets $ 40,568 $ 43,997 </t>
  </si>
  <si>
    <t>Assets and Liabilities for Sale (Tables)</t>
  </si>
  <si>
    <t>Schedule of Disposal Groups, Including Discontinued Operations, Income Statement, Balance Sheet and Additional Disclosures [Table Text Block]</t>
  </si>
  <si>
    <t>The major classes of assets and liabilities held for sale were as follows: June 30, December 31, (In millions) Trade receivables $ 80 $ 94 Inventories 724 742 Other current assets 175 83 Goodwill 59 63 Other intangible assets 26 28 Net property, plant, and equipment 370 374 Other assets 10 19 Current assets held for sale $ 1,444 $ 1,403 Trade payables $ 127 $ 114 Accrued expenses and other payables 81 110 Other liabilities 7 6 Current liabilities held for sale $ 215 $ 230</t>
  </si>
  <si>
    <t>New Accounting Standards (Details) - USD ($) $ in Millions</t>
  </si>
  <si>
    <t>Unamortized Debt Issuance Expense</t>
  </si>
  <si>
    <t>Acquisitions (Narrative) (Details) - USD ($) $ in Millions</t>
  </si>
  <si>
    <t>Business Acquisition [Line Items]</t>
  </si>
  <si>
    <t>Cost of acquisition paid in cash</t>
  </si>
  <si>
    <t>NSS and Minmetal [Member]</t>
  </si>
  <si>
    <t>Total cost of acquisitions</t>
  </si>
  <si>
    <t>Business Combination, Step Acquisition, Equity Interest in Acquiree, Fair Value</t>
  </si>
  <si>
    <t>Business Acquisition, Purchase Price Allocation, Property, Plant and Equipment</t>
  </si>
  <si>
    <t>Business Combination, Recognized Identifiable Assets Acquired and Liabilities Assumed, Finite-Lived Intangibles</t>
  </si>
  <si>
    <t>Business Acquisition, Purchase Price Allocation, Other Noncurrent Assets</t>
  </si>
  <si>
    <t>Business Combination, Recognized Identifiable Assets Acquired and Liabilities Assumed, Noncurrent Liabilities</t>
  </si>
  <si>
    <t>Business Combination, Step Acquisition, Equity Interest in Acquiree, Remeasurement Gain</t>
  </si>
  <si>
    <t>Fair Value Measurements (Narrative) (Details) - Weighted Average [Member] - Fair Value, Measurements, Recurring [Member] - Significant Unobservable Inputs (Level 3) [Member]</t>
  </si>
  <si>
    <t>Inventory Related Payables [Member]</t>
  </si>
  <si>
    <t>Fair Value Measurements [Line Items]</t>
  </si>
  <si>
    <t>Basis</t>
  </si>
  <si>
    <t>33.40%</t>
  </si>
  <si>
    <t>43.40%</t>
  </si>
  <si>
    <t>Inventories Carried At Market [Member]</t>
  </si>
  <si>
    <t>14.60%</t>
  </si>
  <si>
    <t>23.40%</t>
  </si>
  <si>
    <t>Fair Value Measurements (Fair Value Measurements At Reporting Date) (Details) - USD ($) $ in Millions</t>
  </si>
  <si>
    <t>Assets:</t>
  </si>
  <si>
    <t>Available-for-sale Securities, Fair Value Disclosure</t>
  </si>
  <si>
    <t>Deferred receivables consideration</t>
  </si>
  <si>
    <t>Fair Value, Measurements, Recurring [Member]</t>
  </si>
  <si>
    <t>Inventories carried at market</t>
  </si>
  <si>
    <t>Cash Equivalents, at Carrying Value</t>
  </si>
  <si>
    <t>Restricted Investments, at Fair Value</t>
  </si>
  <si>
    <t>Liabilities:</t>
  </si>
  <si>
    <t>Inventory-related payables</t>
  </si>
  <si>
    <t>Total Liabilities</t>
  </si>
  <si>
    <t>Fair Value, Measurements, Recurring [Member] | Commodity Contracts [Member]</t>
  </si>
  <si>
    <t>Derivative Asset</t>
  </si>
  <si>
    <t>Derivative Liability</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s Measured on Recurring Basis, Change in Unrealized Gain (Loss)</t>
  </si>
  <si>
    <t>Significant Unobservable Inputs (Level 3) [Member]</t>
  </si>
  <si>
    <t>Balance at beginning of period</t>
  </si>
  <si>
    <t>Total increase (decrease) in realized/unrealized gains included in cost of products sold</t>
  </si>
  <si>
    <t>[1]</t>
  </si>
  <si>
    <t>[2]</t>
  </si>
  <si>
    <t>[3]</t>
  </si>
  <si>
    <t>[4]</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Includes increase in unrealized gains of $180 million relating to Level 3 assets still held at June 30, 2015.</t>
  </si>
  <si>
    <t>* Includes increase in unrealized gains of $149 million relating to Level 3 assets still held at June 30, 2014.</t>
  </si>
  <si>
    <t>* Includes increase in unrealized gains of $205 million relating to Level 3 assets still held at June 30, 2015.</t>
  </si>
  <si>
    <t>* Includes increase in unrealized gains of $371 million relating to Level 3 assets still held at June 30, 2014.</t>
  </si>
  <si>
    <t>Fair Value Measurements (Reconciliation Of Liabilities Measured At Fair Value On A Recurring Basis) (Details) - USD ($) $ in Millions</t>
  </si>
  <si>
    <t>Fair Value, Liabilities Measured on Recurring Basis, Unobservable Input Reconciliation [Line Items]</t>
  </si>
  <si>
    <t>Fair Value, Liabilities Measured on Recurring Basis, Change in Unrealized Gain (Loss)</t>
  </si>
  <si>
    <t>Total increase (decrease) in realized/unrealized losses included in cost of products sold</t>
  </si>
  <si>
    <t>Significant Unobservable Inputs (Level 3) [Member] | Inventory Related Payables [Member]</t>
  </si>
  <si>
    <t>Significant Unobservable Inputs (Level 3) [Member] | Commodity Derivative Contracts Losses [Member]</t>
  </si>
  <si>
    <t>Includes increase in unrealized losses of $215 million relating to Level 3 liabilities still held at June 30, 2015.</t>
  </si>
  <si>
    <t>* Includes increase in unrealized losses of $58 million relating to Level 3 liabilities still held at June 30, 2014.</t>
  </si>
  <si>
    <t>* Includes increase in unrealized losses of $270 million relating to Level 3 liabilities still held at June 30, 2015.</t>
  </si>
  <si>
    <t>* Includes increase in unrealized losses of $286 million relating to Level 3 liabilities still held at June 30, 2014.</t>
  </si>
  <si>
    <t>Fair Value Measurements (Unobservable Inputs In Level 3 Valuations Of Assets And Liabilities Measured At Fair Value On A Recurring Basis) (Details) - Weighted Average [Member] - Significant Unobservable Inputs (Level 3) [Member] - Fair Value, Measurements, Recurring [Member]</t>
  </si>
  <si>
    <t>Unobservable inputs in Level 3 Valuations of Assets and Liabilities Measured at Fair Value on a Recurring Basis [Line Items]</t>
  </si>
  <si>
    <t>Transportation cost</t>
  </si>
  <si>
    <t>0.00%</t>
  </si>
  <si>
    <t>15.20%</t>
  </si>
  <si>
    <t>Commodity Derivative Contracts Losses [Member]</t>
  </si>
  <si>
    <t>14.40%</t>
  </si>
  <si>
    <t>13.60%</t>
  </si>
  <si>
    <t>31.30%</t>
  </si>
  <si>
    <t>19.50%</t>
  </si>
  <si>
    <t>4.00%</t>
  </si>
  <si>
    <t>4.90%</t>
  </si>
  <si>
    <t>Commodity Derivative Contracts Gains [Member]</t>
  </si>
  <si>
    <t>22.10%</t>
  </si>
  <si>
    <t>13.50%</t>
  </si>
  <si>
    <t>8.80%</t>
  </si>
  <si>
    <t>10.20%</t>
  </si>
  <si>
    <t>Derivative Instruments and Hedging Activities (Narrative) (Details) € in Millions, gal in Millions, bu in Millions, $ in Millions</t>
  </si>
  <si>
    <t>Jun. 30, 2015USD ($)bugal</t>
  </si>
  <si>
    <t>Jun. 24, 2015EUR (€)</t>
  </si>
  <si>
    <t>May. 01, 2015EUR (€)</t>
  </si>
  <si>
    <t>Dec. 31, 2014USD ($)</t>
  </si>
  <si>
    <t>Derivative [Line Items]</t>
  </si>
  <si>
    <t>Derivative Instruments in Hedges, Net Investment in Foreign Operations, Assets, Fair Value, Net | €</t>
  </si>
  <si>
    <t>Interest Rate Derivative Assets, at Fair Value</t>
  </si>
  <si>
    <t>Debt amount designated as a net investment hedge | €</t>
  </si>
  <si>
    <t>Debt Instrument, Interest Rate, Stated Percentage</t>
  </si>
  <si>
    <t>1.75%</t>
  </si>
  <si>
    <t>Gain (Loss) on Derivative Used in Net Investment Hedge, Net of Tax</t>
  </si>
  <si>
    <t>Interest Rate Derivative Liabilities, at Fair Value</t>
  </si>
  <si>
    <t>Number of months price risk cash flow hedges gain loss will be recognized in earnings</t>
  </si>
  <si>
    <t>12 months</t>
  </si>
  <si>
    <t>Corn processed per month (in bushels) | bu</t>
  </si>
  <si>
    <t>Designated As Hedging Instrument [Member]</t>
  </si>
  <si>
    <t>Unrealized Gain (Loss) on Price Risk Cash Flow Hedges, after Tax, Accumulated Other Comprehensive Income</t>
  </si>
  <si>
    <t>After-tax losses in AOCI from commodity cash flow hedge transactions</t>
  </si>
  <si>
    <t>Corn [Member] | Designated As Hedging Instrument [Member]</t>
  </si>
  <si>
    <t>Historical time period of hedge percentages</t>
  </si>
  <si>
    <t>Percentage of anticipated commodity purchases or production hedged during historical hedging period, low end of range (as a percent)</t>
  </si>
  <si>
    <t>17.00%</t>
  </si>
  <si>
    <t>Percentage of anticipated commodity purchases or production hedged during historical hedging period, high end of range (as a percent)</t>
  </si>
  <si>
    <t>60.00%</t>
  </si>
  <si>
    <t>Percentage of anticipated commodity purchases or production hedged over future hedging period, low end of range (as a percent)</t>
  </si>
  <si>
    <t>1.00%</t>
  </si>
  <si>
    <t>Percentage of anticipated commodity purchases or production hedged over future hedging period, high end of range (as a percent)</t>
  </si>
  <si>
    <t>69.00%</t>
  </si>
  <si>
    <t>Derivative Hedged Item Time Period</t>
  </si>
  <si>
    <t>Ethanol [Member] | Designated As Hedging Instrument [Member]</t>
  </si>
  <si>
    <t>Derivative Hedged Item Past Period of Time Hedged Volumes</t>
  </si>
  <si>
    <t>Commodity sales volume hedged during historical hedging period, low end of range (in gallons) | gal</t>
  </si>
  <si>
    <t>Commodity sales volume hedged during historical hedging period, high end of range (in gallons) | gal</t>
  </si>
  <si>
    <t>Contracted commodity sales volume hedged over future hedging period, low end of range (in gallons) | gal</t>
  </si>
  <si>
    <t>Contracted commodity sales volume hedged over future hedging period, high end of range (in gallons) | gal</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Total gain (loss) recognized in earnings</t>
  </si>
  <si>
    <t>Not Designated As Hedging Instrument [Member]</t>
  </si>
  <si>
    <t>Other Income (Expense) - Net [Member]</t>
  </si>
  <si>
    <t>FX Contracts</t>
  </si>
  <si>
    <t>Revenues [Member]</t>
  </si>
  <si>
    <t>Cost Of Products Sold [Member]</t>
  </si>
  <si>
    <t>Commodity Contracts</t>
  </si>
  <si>
    <t>Derivative Instruments and Hedging Activities (Fair Value Of Derivatives Designated As Hedging Instruments) (Details) - USD ($) $ in Millions</t>
  </si>
  <si>
    <t>Derivative Instruments in Hedges, Assets, at Fair Value</t>
  </si>
  <si>
    <t>Derivative Instruments in Hedges, Liabilities, at Fair Value</t>
  </si>
  <si>
    <t>Derivative Instruments and Hedging Activities (Pre-Tax Gains (Losses) On Derivatives Designated As Hedging Instruments) (Details) - Designated As Hedging Instrument [Member] - USD ($) $ in Millions</t>
  </si>
  <si>
    <t>Derivative Instruments, Gains (Loss) [Line Items]</t>
  </si>
  <si>
    <t>Total amount recognized in earnings</t>
  </si>
  <si>
    <t>Commodity Contracts effective amount recognized in earnings</t>
  </si>
  <si>
    <t>Commodity contracts ineffective amount recognized in earnings</t>
  </si>
  <si>
    <t>FX Contracts effective amount recognized in earnings</t>
  </si>
  <si>
    <t>Gain (Loss) on Interest Rate Cash Flow Hedge Ineffectiveness</t>
  </si>
  <si>
    <t>Derivative Instruments and Hedging Activities (Changes in AOCI Related to Derivative Gains (Losses)) (Details) - USD ($) $ in Millions</t>
  </si>
  <si>
    <t>Accumulated Other Comprehensive Income [Roll Forward]</t>
  </si>
  <si>
    <t>Balance of Accumulated Other Comprehensive Income (Loss) at Beginning of Period</t>
  </si>
  <si>
    <t>Unrealized gains (losses)</t>
  </si>
  <si>
    <t>Losses (gains) reclassified to earnings</t>
  </si>
  <si>
    <t>Other comprehensive income (loss), tax, portion attributable to parent</t>
  </si>
  <si>
    <t>Balance of Accumulated Other Comprehensive Income (Loss) at End of period</t>
  </si>
  <si>
    <t>Deferred Gain (Loss) On Hedging Activities [Member]</t>
  </si>
  <si>
    <t>Marketable Securities (Narrative) (Details) $ in Millions</t>
  </si>
  <si>
    <t>Jun. 30, 2015USD ($)security</t>
  </si>
  <si>
    <t>Available-for-sale Securities, Gross Unrealized Loss, Accumulated in Investments</t>
  </si>
  <si>
    <t>Unrealized losses that arose 12 months or longer</t>
  </si>
  <si>
    <t>Available-for-sale Securities, Continuous Unrealized Loss Position, Twelve Months or Longer, Fair Value</t>
  </si>
  <si>
    <t>Available-for-sale, Securities in Unrealized Loss Positions, Qualitative Disclosure, Number of Positions, Greater than or Equal to One Year | security</t>
  </si>
  <si>
    <t>Marketable Securities (Details) - USD ($) $ in Millions</t>
  </si>
  <si>
    <t>Schedule of Available-for-sale Securities [Line Items]</t>
  </si>
  <si>
    <t>Available-for-sale Securities, Gross Unrealized Gain, Accumulated in Investments</t>
  </si>
  <si>
    <t>Available-for-sale Securities, Amortized Cost Basis</t>
  </si>
  <si>
    <t>Available-for-sale Securities</t>
  </si>
  <si>
    <t>United States Government Obligations [Member] | Maturity Less Than 1 Year [Member]</t>
  </si>
  <si>
    <t>Available-for-sale Debt Securities, Amortized Cost Basis</t>
  </si>
  <si>
    <t>Available-for-sale Securities, Debt Securities</t>
  </si>
  <si>
    <t>United States Government Obligations [Member] | Maturity 1 To 5 Years [Member]</t>
  </si>
  <si>
    <t>Corporate Debt Securities [Member] | Maturity 1 To 5 Years [Member]</t>
  </si>
  <si>
    <t>Other Debt Securities [Member] | Maturity Less Than 1 Year [Member]</t>
  </si>
  <si>
    <t>Other Debt Securities [Member] | Maturity 1 To 5 Years [Member]</t>
  </si>
  <si>
    <t>Equity Securities [Member]</t>
  </si>
  <si>
    <t>Available-for-sale Equity Securities, Amortized Cost Basis</t>
  </si>
  <si>
    <t>Available-for-sale Securities, Equity Securities</t>
  </si>
  <si>
    <t>Other Current Assets (Details) - USD ($) $ in Millions</t>
  </si>
  <si>
    <t>Unrealized gains on derivative contracts</t>
  </si>
  <si>
    <t>Receivables from Customers</t>
  </si>
  <si>
    <t>Financing Receivable, Net</t>
  </si>
  <si>
    <t>Total other current assets</t>
  </si>
  <si>
    <t>Financing Receivable, Allowance for Credit Losses</t>
  </si>
  <si>
    <t>Interest on financing receivables</t>
  </si>
  <si>
    <t>Accrued Expenses And Other Payables (Details) - USD ($) $ in Millions</t>
  </si>
  <si>
    <t>Unrealized losses on derivative contracts</t>
  </si>
  <si>
    <t>Total accrued expenses and other payables</t>
  </si>
  <si>
    <t>Debt And Financing Arrangements (Narrative) (Details) € in Millions, $ in Billions</t>
  </si>
  <si>
    <t>Jun. 30, 2015EUR (€)</t>
  </si>
  <si>
    <t>Jun. 30, 2015USD ($)</t>
  </si>
  <si>
    <t>Debt And Financing Arrangements [Line Items]</t>
  </si>
  <si>
    <t>Debt Instrument, Issuance Date</t>
  </si>
  <si>
    <t>Jun. 24,
		2015</t>
  </si>
  <si>
    <t>Excess of fair value over carrying value of long-term debt</t>
  </si>
  <si>
    <t>Line of Credit [Member]</t>
  </si>
  <si>
    <t>Line of Credit Facility, Maximum Borrowing Capacity</t>
  </si>
  <si>
    <t>Unused lines of credit</t>
  </si>
  <si>
    <t>Commercial Paper [Member]</t>
  </si>
  <si>
    <t>Accounts Receivable Securitization Facility [Member]</t>
  </si>
  <si>
    <t>Used lines of credit</t>
  </si>
  <si>
    <t>1.75% Notes Euros [Member]</t>
  </si>
  <si>
    <t>Debt Instrument, Face Amount | €</t>
  </si>
  <si>
    <t>Proceeds from Issuance of Long-term Debt | €</t>
  </si>
  <si>
    <t>Debt Instrument, Maturity Date</t>
  </si>
  <si>
    <t>Jun. 23,
		2023</t>
  </si>
  <si>
    <t>Floating Rate Notes Euros [Member]</t>
  </si>
  <si>
    <t>Jun. 24,
		2019</t>
  </si>
  <si>
    <t>Income Taxes (Narrative) (Details) $ in Millions</t>
  </si>
  <si>
    <t>Jun. 30, 2015USD ($)assessment</t>
  </si>
  <si>
    <t>Income Taxes [Line Items]</t>
  </si>
  <si>
    <t>Effective income tax rate</t>
  </si>
  <si>
    <t>27.20%</t>
  </si>
  <si>
    <t>27.60%</t>
  </si>
  <si>
    <t>28.00%</t>
  </si>
  <si>
    <t>27.30%</t>
  </si>
  <si>
    <t>Brazilian Federal Revenue Service [Member]</t>
  </si>
  <si>
    <t>Number of separate tax assessments | assessment</t>
  </si>
  <si>
    <t>Estimated Tax Assessment Including Penalties and Interest</t>
  </si>
  <si>
    <t>Estimated Additional Tax Assessment</t>
  </si>
  <si>
    <t>Argentine Tax Authorities [Member]</t>
  </si>
  <si>
    <t>Estimated Tax Assessment Including Interest</t>
  </si>
  <si>
    <t>Accumulated Other Comprehensive Income (AOCI) (Details) - USD ($) $ in Millions</t>
  </si>
  <si>
    <t>Other comprehensive income (loss) before reclassifications</t>
  </si>
  <si>
    <t>Amounts reclassified from AOCI</t>
  </si>
  <si>
    <t>Foreign Currency Translation Adjustment [Member]</t>
  </si>
  <si>
    <t>Pension Liability Adjustment [Member]</t>
  </si>
  <si>
    <t>Unrealized Gain (Loss) On Investments [Member]</t>
  </si>
  <si>
    <t>Accumulated Other Comprehensive Income (AOCI) Components (Details) - USD ($) $ in Millions</t>
  </si>
  <si>
    <t>Tax</t>
  </si>
  <si>
    <t>Net Earnings Including Noncontrolling Interests</t>
  </si>
  <si>
    <t>Reclassification Out of Accumulated Other Comprehensive Income [Member] | Deferred (Gain) Loss On Hedging Activities [Member]</t>
  </si>
  <si>
    <t>Reclassification Out of Accumulated Other Comprehensive Income [Member] | Pension Liability Adjustment [Member]</t>
  </si>
  <si>
    <t>Prior service cost (credit)</t>
  </si>
  <si>
    <t>Actuarial (gains ) losses</t>
  </si>
  <si>
    <t>Other (Income) Expense (Details) - USD ($) $ in Millions</t>
  </si>
  <si>
    <t>Other Income and Expenses [Line Items]</t>
  </si>
  <si>
    <t>Brazil JV [Member]</t>
  </si>
  <si>
    <t>Equity Sold, Percentage</t>
  </si>
  <si>
    <t>50.00%</t>
  </si>
  <si>
    <t>Lactic [Member]</t>
  </si>
  <si>
    <t>Segment Information (Narrative) (Details) - segment</t>
  </si>
  <si>
    <t>Segment Reporting Information [Line Items]</t>
  </si>
  <si>
    <t>Number of reportable segments</t>
  </si>
  <si>
    <t>Wilmar International Limited [Member]</t>
  </si>
  <si>
    <t>Equity Method Investment, Ownership Percentage</t>
  </si>
  <si>
    <t>18.10%</t>
  </si>
  <si>
    <t>17.30%</t>
  </si>
  <si>
    <t>GrainCorp [Member]</t>
  </si>
  <si>
    <t>Investment, Ownership Percentage</t>
  </si>
  <si>
    <t>19.80%</t>
  </si>
  <si>
    <t>Pacificor [Member]</t>
  </si>
  <si>
    <t>32.20%</t>
  </si>
  <si>
    <t>Segment Information (Segment Information) (Details) - USD ($) $ in Millions</t>
  </si>
  <si>
    <t>Assets</t>
  </si>
  <si>
    <t>Segment Total [Member]</t>
  </si>
  <si>
    <t>Agricultural Services [Member]</t>
  </si>
  <si>
    <t>Merchandising and handling [Member]</t>
  </si>
  <si>
    <t>Transportation [Member]</t>
  </si>
  <si>
    <t>Milling and other [Member]</t>
  </si>
  <si>
    <t>Corn Processing [Member]</t>
  </si>
  <si>
    <t>Sweeteners and starches [Member]</t>
  </si>
  <si>
    <t>Bioproducts [Member]</t>
  </si>
  <si>
    <t>Oilseeds Processing [Member]</t>
  </si>
  <si>
    <t>Crushing and origination [Member]</t>
  </si>
  <si>
    <t>Refining, packaging, biodiesel, and other [Member]</t>
  </si>
  <si>
    <t>Cocoa and other [Member]</t>
  </si>
  <si>
    <t>Asia [Member]</t>
  </si>
  <si>
    <t>Wild Flavors and Specialty Ingredients [Member]</t>
  </si>
  <si>
    <t>Other [Member]</t>
  </si>
  <si>
    <t>Financial [Member]</t>
  </si>
  <si>
    <t>Corporate Segment [Member]</t>
  </si>
  <si>
    <t>Operating Segments [Member] | Agricultural Services [Member]</t>
  </si>
  <si>
    <t>Operating Segments [Member] | Corn Processing [Member]</t>
  </si>
  <si>
    <t>Operating Segments [Member] | Oilseeds Processing [Member]</t>
  </si>
  <si>
    <t>Operating Segments [Member] | Wild Flavors and Specialty Ingredients [Member]</t>
  </si>
  <si>
    <t>Operating Segments [Member] | Other [Member]</t>
  </si>
  <si>
    <t>Intersegment Elimination [Member]</t>
  </si>
  <si>
    <t>Intersegment Elimination [Member] | Agricultural Services [Member]</t>
  </si>
  <si>
    <t>Intersegment Elimination [Member] | Corn Processing [Member]</t>
  </si>
  <si>
    <t>Intersegment Elimination [Member] | Oilseeds Processing [Member]</t>
  </si>
  <si>
    <t>Intersegment Elimination [Member] | Wild Flavors and Specialty Ingredients [Member]</t>
  </si>
  <si>
    <t>Intersegment Elimination [Member] | Other [Member]</t>
  </si>
  <si>
    <t>Assets and Liabilities for Sale (Details) - USD ($) $ in Millions</t>
  </si>
  <si>
    <t>Income Statement, Balance Sheet and Additional Disclosures by Disposal Groups, Including Discontinued Operations [Line Items]</t>
  </si>
  <si>
    <t>Trade Receivables Held-for-sale, Net</t>
  </si>
  <si>
    <t>Inventories, Property Held-for-sale, Current</t>
  </si>
  <si>
    <t>Disposal Group, Including Discontinued Operation, Prepaid and Other Assets, Current</t>
  </si>
  <si>
    <t>Disposal Group, Including Discontinued Operation, Goodwill, Current</t>
  </si>
  <si>
    <t>Disposal Group, Including Discontinued Operation, Intangible Assets, Current</t>
  </si>
  <si>
    <t>Disposal Group, Including Discontinued Operation, Property, Plant and Equipment, Current</t>
  </si>
  <si>
    <t>Disposal Group, Including Discontinued Operation, Other Current Assets</t>
  </si>
  <si>
    <t>Disposal Group, Including Discontinued Operation, Accounts Payable, Current</t>
  </si>
  <si>
    <t>Disposal Group, Including Discontinued Operation, Accrued Liabilities, Current</t>
  </si>
  <si>
    <t>Disposal Group, Including Discontinued Operation, Other Current Liabilities</t>
  </si>
  <si>
    <t>Chocolate [Member]</t>
  </si>
  <si>
    <t>Expected proceeds from a business divestiture</t>
  </si>
  <si>
    <t>Cocoa [Member]</t>
  </si>
  <si>
    <t>Asset Impairment, Exit, and Restructuring Costs (Details) - USD ($) $ in Millions</t>
  </si>
  <si>
    <t>Restructuring Cost and Reserve [Line Items]</t>
  </si>
  <si>
    <t>Relocation costs [Member]</t>
  </si>
  <si>
    <t>Restructuring Charges [Member]</t>
  </si>
  <si>
    <t>Corn Processing and Ag Services [Member]</t>
  </si>
  <si>
    <t>Sale of Accounts Receivable (Narrative) (Details) - USD ($) $ in Millions</t>
  </si>
  <si>
    <t>Accounts Receivable Securitization Programs [Line Items]</t>
  </si>
  <si>
    <t>Proceeds from Sale and Collection of Receivables</t>
  </si>
  <si>
    <t>Collections applied to deferred consideration</t>
  </si>
  <si>
    <t>Cash payments received in exchange for the transfer of accounts receivable</t>
  </si>
  <si>
    <t>Proceeds from transfer of receivables</t>
  </si>
  <si>
    <t>Loss on transfer of accounts receivables to purchasers</t>
  </si>
  <si>
    <t>Accounts Receivable Securitization Facility [Member] | Program [Member]</t>
  </si>
  <si>
    <t>Accounts Receivable Securitization Facility [Member] | Second Program [Member]</t>
  </si>
  <si>
    <t>Subsequent Events (Details) - USD ($) $ in Millions</t>
  </si>
  <si>
    <t>Jul. 01, 2015</t>
  </si>
  <si>
    <t>Debt tender offer [Member]</t>
  </si>
  <si>
    <t>Subsequent Event [Line Items]</t>
  </si>
  <si>
    <t>Debt Instrument, Repurchased Face Amount</t>
  </si>
  <si>
    <t>Debt Instrument, Repurchased Amount Paid</t>
  </si>
  <si>
    <t>Gains (Losses) on Extinguishment of Debt</t>
  </si>
  <si>
    <t>Sale of Business [Member]</t>
  </si>
  <si>
    <t>Proceeds from Divestiture of Busines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084</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608939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7">
        <v>17186</v>
      </c>
      <c r="C4" t="n" s="7">
        <v>21494</v>
      </c>
      <c r="D4" t="n" s="7">
        <v>34692</v>
      </c>
      <c r="E4" t="n" s="7">
        <v>42190</v>
      </c>
    </row>
    <row spans="1:5" r="5">
      <c r="A5" t="s" s="4">
        <v>27</v>
      </c>
      <c r="B5" t="n" s="5">
        <v>16222</v>
      </c>
      <c r="C5" t="n" s="5">
        <v>20322</v>
      </c>
      <c r="D5" t="n" s="5">
        <v>32626</v>
      </c>
      <c r="E5" t="n" s="5">
        <v>40343</v>
      </c>
    </row>
    <row spans="1:5" r="6">
      <c r="A6" t="s" s="4">
        <v>28</v>
      </c>
      <c r="B6" t="n" s="5">
        <v>964</v>
      </c>
      <c r="C6" t="n" s="5">
        <v>1172</v>
      </c>
      <c r="D6" t="n" s="5">
        <v>2066</v>
      </c>
      <c r="E6" t="n" s="5">
        <v>1847</v>
      </c>
    </row>
    <row spans="1:5" r="7">
      <c r="A7" t="s" s="4">
        <v>29</v>
      </c>
      <c r="B7" t="n" s="5">
        <v>519</v>
      </c>
      <c r="C7" t="n" s="5">
        <v>426</v>
      </c>
      <c r="D7" t="n" s="5">
        <v>1017</v>
      </c>
      <c r="E7" t="n" s="5">
        <v>819</v>
      </c>
    </row>
    <row spans="1:5" r="8">
      <c r="A8" t="s" s="4">
        <v>30</v>
      </c>
      <c r="B8" t="n" s="5">
        <v>31</v>
      </c>
      <c r="C8" t="n" s="5">
        <v>31</v>
      </c>
      <c r="D8" t="n" s="5">
        <v>31</v>
      </c>
      <c r="E8" t="n" s="5">
        <v>31</v>
      </c>
    </row>
    <row spans="1:5" r="9">
      <c r="A9" t="s" s="4">
        <v>31</v>
      </c>
      <c r="B9" t="n" s="5">
        <v>85</v>
      </c>
      <c r="C9" t="n" s="5">
        <v>79</v>
      </c>
      <c r="D9" t="n" s="5">
        <v>166</v>
      </c>
      <c r="E9" t="n" s="5">
        <v>172</v>
      </c>
    </row>
    <row spans="1:5" r="10">
      <c r="A10" t="s" s="4">
        <v>32</v>
      </c>
      <c r="B10" t="n" s="5">
        <v>-87</v>
      </c>
      <c r="C10" t="n" s="5">
        <v>-78</v>
      </c>
      <c r="D10" t="n" s="5">
        <v>-226</v>
      </c>
      <c r="E10" t="n" s="5">
        <v>-210</v>
      </c>
    </row>
    <row spans="1:5" r="11">
      <c r="A11" t="s" s="4">
        <v>33</v>
      </c>
      <c r="B11" t="n" s="5">
        <v>-21</v>
      </c>
      <c r="C11" t="n" s="5">
        <v>-24</v>
      </c>
      <c r="D11" t="n" s="5">
        <v>-39</v>
      </c>
      <c r="E11" t="n" s="5">
        <v>-46</v>
      </c>
    </row>
    <row spans="1:5" r="12">
      <c r="A12" t="s" s="4">
        <v>34</v>
      </c>
      <c r="B12" t="n" s="5">
        <v>-89</v>
      </c>
      <c r="C12" t="n" s="5">
        <v>3</v>
      </c>
      <c r="D12" t="n" s="5">
        <v>-99</v>
      </c>
      <c r="E12" t="n" s="5">
        <v>-20</v>
      </c>
    </row>
    <row spans="1:5" r="13">
      <c r="A13" t="s" s="4">
        <v>35</v>
      </c>
      <c r="B13" t="n" s="5">
        <v>526</v>
      </c>
      <c r="C13" t="n" s="5">
        <v>735</v>
      </c>
      <c r="D13" t="n" s="5">
        <v>1216</v>
      </c>
      <c r="E13" t="n" s="5">
        <v>1101</v>
      </c>
    </row>
    <row spans="1:5" r="14">
      <c r="A14" t="s" s="4">
        <v>36</v>
      </c>
      <c r="B14" t="n" s="5">
        <v>143</v>
      </c>
      <c r="C14" t="n" s="5">
        <v>203</v>
      </c>
      <c r="D14" t="n" s="5">
        <v>340</v>
      </c>
      <c r="E14" t="n" s="5">
        <v>301</v>
      </c>
    </row>
    <row spans="1:5" r="15">
      <c r="A15" t="s" s="4">
        <v>37</v>
      </c>
      <c r="B15" t="n" s="5">
        <v>383</v>
      </c>
      <c r="C15" t="n" s="5">
        <v>532</v>
      </c>
      <c r="D15" t="n" s="5">
        <v>876</v>
      </c>
      <c r="E15" t="n" s="5">
        <v>800</v>
      </c>
    </row>
    <row spans="1:5" r="16">
      <c r="A16" t="s" s="4">
        <v>38</v>
      </c>
      <c r="B16" t="n" s="5">
        <v>-3</v>
      </c>
      <c r="C16" t="n" s="5">
        <v>-1</v>
      </c>
      <c r="D16" t="n" s="5">
        <v>-3</v>
      </c>
      <c r="E16" t="n" s="5">
        <v>0</v>
      </c>
    </row>
    <row spans="1:5" r="17">
      <c r="A17" t="s" s="4">
        <v>39</v>
      </c>
      <c r="B17" t="n" s="7">
        <v>386</v>
      </c>
      <c r="C17" t="n" s="7">
        <v>533</v>
      </c>
      <c r="D17" t="n" s="7">
        <v>879</v>
      </c>
      <c r="E17" t="n" s="7">
        <v>800</v>
      </c>
    </row>
    <row spans="1:5" r="18">
      <c r="A18" t="s" s="4">
        <v>40</v>
      </c>
      <c r="B18" t="n" s="5">
        <v>624</v>
      </c>
      <c r="C18" t="n" s="5">
        <v>656</v>
      </c>
      <c r="D18" t="n" s="5">
        <v>630</v>
      </c>
      <c r="E18" t="n" s="5">
        <v>658</v>
      </c>
    </row>
    <row spans="1:5" r="19">
      <c r="A19" t="s" s="4">
        <v>41</v>
      </c>
      <c r="B19" t="n" s="5">
        <v>627</v>
      </c>
      <c r="C19" t="n" s="5">
        <v>659</v>
      </c>
      <c r="D19" t="n" s="5">
        <v>633</v>
      </c>
      <c r="E19" t="n" s="5">
        <v>661</v>
      </c>
    </row>
    <row spans="1:5" r="20">
      <c r="A20" t="s" s="4">
        <v>42</v>
      </c>
      <c r="B20" t="n" s="8">
        <v>0.62</v>
      </c>
      <c r="C20" t="n" s="8">
        <v>0.8100000000000001</v>
      </c>
      <c r="D20" t="n" s="8">
        <v>1.4</v>
      </c>
      <c r="E20" t="n" s="8">
        <v>1.22</v>
      </c>
    </row>
    <row spans="1:5" r="21">
      <c r="A21" t="s" s="4">
        <v>43</v>
      </c>
      <c r="B21" t="n" s="9">
        <v>0.62</v>
      </c>
      <c r="C21" t="n" s="9">
        <v>0.8100000000000001</v>
      </c>
      <c r="D21" t="n" s="9">
        <v>1.39</v>
      </c>
      <c r="E21" t="n" s="9">
        <v>1.21</v>
      </c>
    </row>
    <row spans="1:5" r="22">
      <c r="A22" t="s" s="4">
        <v>44</v>
      </c>
      <c r="B22" t="n" s="8">
        <v>0.28</v>
      </c>
      <c r="C22" t="n" s="8">
        <v>0.24</v>
      </c>
      <c r="D22" t="n" s="8">
        <v>0.5600000000000001</v>
      </c>
      <c r="E22" t="n" s="8">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210</v>
      </c>
      <c r="B1" t="s" s="2">
        <v>1</v>
      </c>
    </row>
    <row spans="1:2" r="2">
      <c r="B2" t="s" s="2">
        <v>2</v>
      </c>
    </row>
    <row spans="1:2" r="3">
      <c r="A3" t="s" s="3">
        <v>211</v>
      </c>
    </row>
    <row spans="1:2" r="4">
      <c r="A4" t="s" s="4">
        <v>212</v>
      </c>
      <c r="B4"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14</v>
      </c>
      <c r="B1" t="s" s="2">
        <v>1</v>
      </c>
    </row>
    <row spans="1:2" r="2">
      <c r="B2" t="s" s="2">
        <v>2</v>
      </c>
    </row>
    <row spans="1:2" r="3">
      <c r="A3" t="s" s="3">
        <v>215</v>
      </c>
    </row>
    <row spans="1:2" r="4">
      <c r="A4" t="s" s="4">
        <v>216</v>
      </c>
      <c r="B4" t="s"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18</v>
      </c>
      <c r="B1" t="s" s="2">
        <v>1</v>
      </c>
    </row>
    <row spans="1:2" r="2">
      <c r="B2" t="s" s="2">
        <v>2</v>
      </c>
    </row>
    <row spans="1:2" r="3">
      <c r="A3" t="s" s="3">
        <v>219</v>
      </c>
    </row>
    <row spans="1:2" r="4">
      <c r="A4" t="s" s="4">
        <v>218</v>
      </c>
      <c r="B4"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21</v>
      </c>
      <c r="B1" t="s" s="2">
        <v>1</v>
      </c>
    </row>
    <row spans="1:2" r="2">
      <c r="B2" t="s" s="2">
        <v>2</v>
      </c>
    </row>
    <row spans="1:2" r="3">
      <c r="A3" t="s" s="3">
        <v>222</v>
      </c>
    </row>
    <row spans="1:2" r="4">
      <c r="A4" t="s" s="4">
        <v>223</v>
      </c>
      <c r="B4"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25</v>
      </c>
      <c r="B1" t="s" s="2">
        <v>1</v>
      </c>
    </row>
    <row spans="1:2" r="2">
      <c r="B2" t="s" s="2">
        <v>2</v>
      </c>
    </row>
    <row spans="1:2" r="3">
      <c r="A3" t="s" s="3">
        <v>181</v>
      </c>
    </row>
    <row spans="1:2" r="4">
      <c r="A4" t="s" s="4">
        <v>226</v>
      </c>
      <c r="B4" t="s" s="4">
        <v>227</v>
      </c>
    </row>
    <row spans="1:2" r="5">
      <c r="A5" t="s" s="4">
        <v>228</v>
      </c>
      <c r="B5" t="s" s="4">
        <v>229</v>
      </c>
    </row>
    <row spans="1:2" r="6">
      <c r="A6" t="s" s="4">
        <v>230</v>
      </c>
      <c r="B6" t="s"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2</v>
      </c>
      <c r="B1" t="s" s="2">
        <v>1</v>
      </c>
    </row>
    <row spans="1:2" r="2">
      <c r="B2" t="s" s="2">
        <v>2</v>
      </c>
    </row>
    <row spans="1:2" r="3">
      <c r="A3" t="s" s="3">
        <v>184</v>
      </c>
    </row>
    <row spans="1:2" r="4">
      <c r="A4" t="s" s="4">
        <v>233</v>
      </c>
      <c r="B4" t="s" s="4">
        <v>234</v>
      </c>
    </row>
    <row spans="1:2" r="5">
      <c r="A5" t="s" s="4">
        <v>235</v>
      </c>
      <c r="B5" t="s"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37</v>
      </c>
      <c r="B1" t="s" s="2">
        <v>1</v>
      </c>
    </row>
    <row spans="1:2" r="2">
      <c r="B2" t="s" s="2">
        <v>2</v>
      </c>
    </row>
    <row spans="1:2" r="3">
      <c r="A3" t="s" s="3">
        <v>187</v>
      </c>
    </row>
    <row spans="1:2" r="4">
      <c r="A4" t="s" s="4">
        <v>238</v>
      </c>
      <c r="B4" t="s"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40</v>
      </c>
      <c r="B1" t="s" s="2">
        <v>1</v>
      </c>
    </row>
    <row spans="1:2" r="2">
      <c r="B2" t="s" s="2">
        <v>2</v>
      </c>
    </row>
    <row spans="1:2" r="3">
      <c r="A3" t="s" s="3">
        <v>190</v>
      </c>
    </row>
    <row spans="1:2" r="4">
      <c r="A4" t="s" s="4">
        <v>189</v>
      </c>
      <c r="B4" t="s"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45</v>
      </c>
      <c r="B1" t="s" s="2">
        <v>23</v>
      </c>
      <c r="D1" t="s" s="2">
        <v>1</v>
      </c>
    </row>
    <row spans="1:5" r="2">
      <c r="B2" t="s" s="2">
        <v>2</v>
      </c>
      <c r="C2" t="s" s="2">
        <v>24</v>
      </c>
      <c r="D2" t="s" s="2">
        <v>2</v>
      </c>
      <c r="E2" t="s" s="2">
        <v>24</v>
      </c>
    </row>
    <row spans="1:5" r="3">
      <c r="A3" t="s" s="3">
        <v>46</v>
      </c>
    </row>
    <row spans="1:5" r="4">
      <c r="A4" t="s" s="4">
        <v>37</v>
      </c>
      <c r="B4" t="n" s="7">
        <v>383</v>
      </c>
      <c r="C4" t="n" s="7">
        <v>532</v>
      </c>
      <c r="D4" t="n" s="7">
        <v>876</v>
      </c>
      <c r="E4" t="n" s="7">
        <v>800</v>
      </c>
    </row>
    <row spans="1:5" r="5">
      <c r="A5" t="s" s="3">
        <v>47</v>
      </c>
    </row>
    <row spans="1:5" r="6">
      <c r="A6" t="s" s="4">
        <v>48</v>
      </c>
      <c r="B6" t="n" s="5">
        <v>177</v>
      </c>
      <c r="C6" t="n" s="5">
        <v>35</v>
      </c>
      <c r="D6" t="n" s="5">
        <v>-525</v>
      </c>
      <c r="E6" t="n" s="5">
        <v>0</v>
      </c>
    </row>
    <row spans="1:5" r="7">
      <c r="A7" t="s" s="4">
        <v>49</v>
      </c>
      <c r="B7" t="n" s="5">
        <v>-4</v>
      </c>
      <c r="C7" t="n" s="5">
        <v>4</v>
      </c>
      <c r="D7" t="n" s="5">
        <v>38</v>
      </c>
      <c r="E7" t="n" s="5">
        <v>10</v>
      </c>
    </row>
    <row spans="1:5" r="8">
      <c r="A8" t="s" s="4">
        <v>50</v>
      </c>
      <c r="B8" t="n" s="5">
        <v>38</v>
      </c>
      <c r="C8" t="n" s="5">
        <v>70</v>
      </c>
      <c r="D8" t="n" s="5">
        <v>-18</v>
      </c>
      <c r="E8" t="n" s="5">
        <v>-27</v>
      </c>
    </row>
    <row spans="1:5" r="9">
      <c r="A9" t="s" s="4">
        <v>51</v>
      </c>
      <c r="B9" t="n" s="5">
        <v>-20</v>
      </c>
      <c r="C9" t="n" s="5">
        <v>3</v>
      </c>
      <c r="D9" t="n" s="5">
        <v>23</v>
      </c>
      <c r="E9" t="n" s="5">
        <v>-7</v>
      </c>
    </row>
    <row spans="1:5" r="10">
      <c r="A10" t="s" s="3">
        <v>52</v>
      </c>
    </row>
    <row spans="1:5" r="11">
      <c r="A11" t="s" s="4">
        <v>53</v>
      </c>
      <c r="B11" t="n" s="5">
        <v>-6</v>
      </c>
      <c r="C11" t="n" s="5">
        <v>0</v>
      </c>
      <c r="D11" t="n" s="5">
        <v>26</v>
      </c>
      <c r="E11" t="n" s="5">
        <v>1</v>
      </c>
    </row>
    <row spans="1:5" r="12">
      <c r="A12" t="s" s="4">
        <v>54</v>
      </c>
      <c r="B12" t="n" s="5">
        <v>0</v>
      </c>
      <c r="C12" t="n" s="5">
        <v>-1</v>
      </c>
      <c r="D12" t="n" s="5">
        <v>-19</v>
      </c>
      <c r="E12" t="n" s="5">
        <v>-3</v>
      </c>
    </row>
    <row spans="1:5" r="13">
      <c r="A13" t="s" s="4">
        <v>55</v>
      </c>
      <c r="B13" t="n" s="5">
        <v>-9</v>
      </c>
      <c r="C13" t="n" s="5">
        <v>-23</v>
      </c>
      <c r="D13" t="n" s="5">
        <v>12</v>
      </c>
      <c r="E13" t="n" s="5">
        <v>10</v>
      </c>
    </row>
    <row spans="1:5" r="14">
      <c r="A14" t="s" s="4">
        <v>56</v>
      </c>
      <c r="B14" t="n" s="5">
        <v>-2</v>
      </c>
      <c r="C14" t="n" s="5">
        <v>0</v>
      </c>
      <c r="D14" t="n" s="5">
        <v>-2</v>
      </c>
      <c r="E14" t="n" s="5">
        <v>3</v>
      </c>
    </row>
    <row spans="1:5" r="15">
      <c r="A15" t="s" s="3">
        <v>57</v>
      </c>
    </row>
    <row spans="1:5" r="16">
      <c r="A16" t="s" s="4">
        <v>58</v>
      </c>
      <c r="B16" t="n" s="5">
        <v>171</v>
      </c>
      <c r="C16" t="n" s="5">
        <v>35</v>
      </c>
      <c r="D16" t="n" s="5">
        <v>-499</v>
      </c>
      <c r="E16" t="n" s="5">
        <v>1</v>
      </c>
    </row>
    <row spans="1:5" r="17">
      <c r="A17" t="s" s="4">
        <v>59</v>
      </c>
      <c r="B17" t="n" s="5">
        <v>-4</v>
      </c>
      <c r="C17" t="n" s="5">
        <v>3</v>
      </c>
      <c r="D17" t="n" s="5">
        <v>19</v>
      </c>
      <c r="E17" t="n" s="5">
        <v>7</v>
      </c>
    </row>
    <row spans="1:5" r="18">
      <c r="A18" t="s" s="4">
        <v>60</v>
      </c>
      <c r="B18" t="n" s="5">
        <v>29</v>
      </c>
      <c r="C18" t="n" s="5">
        <v>47</v>
      </c>
      <c r="D18" t="n" s="5">
        <v>-6</v>
      </c>
      <c r="E18" t="n" s="5">
        <v>-17</v>
      </c>
    </row>
    <row spans="1:5" r="19">
      <c r="A19" t="s" s="4">
        <v>61</v>
      </c>
      <c r="B19" t="n" s="5">
        <v>-22</v>
      </c>
      <c r="C19" t="n" s="5">
        <v>3</v>
      </c>
      <c r="D19" t="n" s="5">
        <v>21</v>
      </c>
      <c r="E19" t="n" s="5">
        <v>-4</v>
      </c>
    </row>
    <row spans="1:5" r="20">
      <c r="A20" t="s" s="4">
        <v>62</v>
      </c>
      <c r="B20" t="n" s="5">
        <v>174</v>
      </c>
      <c r="C20" t="n" s="5">
        <v>88</v>
      </c>
      <c r="D20" t="n" s="5">
        <v>-465</v>
      </c>
      <c r="E20" t="n" s="5">
        <v>-13</v>
      </c>
    </row>
    <row spans="1:5" r="21">
      <c r="A21" t="s" s="4">
        <v>63</v>
      </c>
      <c r="B21" t="n" s="5">
        <v>557</v>
      </c>
      <c r="C21" t="n" s="5">
        <v>620</v>
      </c>
      <c r="D21" t="n" s="5">
        <v>411</v>
      </c>
      <c r="E21" t="n" s="5">
        <v>787</v>
      </c>
    </row>
    <row spans="1:5" r="22">
      <c r="A22" t="s" s="4">
        <v>64</v>
      </c>
      <c r="B22" t="n" s="5">
        <v>-3</v>
      </c>
      <c r="C22" t="n" s="5">
        <v>-1</v>
      </c>
      <c r="D22" t="n" s="5">
        <v>-4</v>
      </c>
      <c r="E22" t="n" s="5">
        <v>0</v>
      </c>
    </row>
    <row spans="1:5" r="23">
      <c r="A23" t="s" s="4">
        <v>65</v>
      </c>
      <c r="B23" t="n" s="7">
        <v>560</v>
      </c>
      <c r="C23" t="n" s="7">
        <v>621</v>
      </c>
      <c r="D23" t="n" s="7">
        <v>415</v>
      </c>
      <c r="E23" t="n" s="7">
        <v>7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42</v>
      </c>
      <c r="B1" t="s" s="2">
        <v>1</v>
      </c>
    </row>
    <row spans="1:2" r="2">
      <c r="B2" t="s" s="2">
        <v>2</v>
      </c>
    </row>
    <row spans="1:2" r="3">
      <c r="A3" t="s" s="3">
        <v>193</v>
      </c>
    </row>
    <row spans="1:2" r="4">
      <c r="A4" t="s" s="4">
        <v>192</v>
      </c>
      <c r="B4" t="s"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4</v>
      </c>
      <c r="B1" t="s" s="2">
        <v>1</v>
      </c>
    </row>
    <row spans="1:2" r="2">
      <c r="B2" t="s" s="2">
        <v>2</v>
      </c>
    </row>
    <row spans="1:2" r="3">
      <c r="A3" t="s" s="3">
        <v>202</v>
      </c>
    </row>
    <row spans="1:2" r="4">
      <c r="A4" t="s" s="4">
        <v>245</v>
      </c>
      <c r="B4" t="s" s="4">
        <v>246</v>
      </c>
    </row>
    <row spans="1:2" r="5">
      <c r="A5" t="s" s="4">
        <v>247</v>
      </c>
      <c r="B5" t="s"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49</v>
      </c>
      <c r="B1" t="s" s="2">
        <v>1</v>
      </c>
    </row>
    <row spans="1:2" r="2">
      <c r="B2" t="s" s="2">
        <v>2</v>
      </c>
    </row>
    <row spans="1:2" r="3">
      <c r="A3" t="s" s="3">
        <v>205</v>
      </c>
    </row>
    <row spans="1:2" r="4">
      <c r="A4" t="s" s="4">
        <v>204</v>
      </c>
      <c r="B4" t="s"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51</v>
      </c>
      <c r="B1" t="s" s="2">
        <v>1</v>
      </c>
    </row>
    <row spans="1:2" r="2">
      <c r="B2" t="s" s="2">
        <v>2</v>
      </c>
    </row>
    <row spans="1:2" r="3">
      <c r="A3" t="s" s="3">
        <v>208</v>
      </c>
    </row>
    <row spans="1:2" r="4">
      <c r="A4" t="s" s="4">
        <v>207</v>
      </c>
      <c r="B4" t="s"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3</v>
      </c>
      <c r="B1" t="s" s="2">
        <v>1</v>
      </c>
    </row>
    <row spans="1:2" r="2">
      <c r="B2" t="s" s="2">
        <v>2</v>
      </c>
    </row>
    <row spans="1:2" r="3">
      <c r="A3" t="s" s="3">
        <v>211</v>
      </c>
    </row>
    <row spans="1:2" r="4">
      <c r="A4" t="s" s="4">
        <v>254</v>
      </c>
      <c r="B4" t="s"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t="s" s="1">
        <v>256</v>
      </c>
      <c r="B1" t="s" s="2">
        <v>2</v>
      </c>
      <c r="C1" t="s" s="2">
        <v>67</v>
      </c>
    </row>
    <row spans="1:3" r="2">
      <c r="A2" t="s" s="3">
        <v>171</v>
      </c>
    </row>
    <row spans="1:3" r="3">
      <c r="A3" t="s" s="4">
        <v>257</v>
      </c>
      <c r="B3" t="n" s="7">
        <v>32</v>
      </c>
      <c r="C3" t="n" s="7">
        <v>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258</v>
      </c>
      <c r="B1" t="s" s="2">
        <v>23</v>
      </c>
      <c r="C1" t="s" s="2">
        <v>1</v>
      </c>
    </row>
    <row spans="1:4" r="2">
      <c r="B2" t="s" s="2">
        <v>2</v>
      </c>
      <c r="C2" t="s" s="2">
        <v>2</v>
      </c>
      <c r="D2" t="s" s="2">
        <v>24</v>
      </c>
    </row>
    <row spans="1:4" r="3">
      <c r="A3" t="s" s="3">
        <v>259</v>
      </c>
    </row>
    <row spans="1:4" r="4">
      <c r="A4" t="s" s="4">
        <v>260</v>
      </c>
      <c r="C4" t="n" s="7">
        <v>69</v>
      </c>
      <c r="D4" t="n" s="7">
        <v>0</v>
      </c>
    </row>
    <row spans="1:4" r="5">
      <c r="A5" t="s" s="4">
        <v>261</v>
      </c>
    </row>
    <row spans="1:4" r="6">
      <c r="A6" t="s" s="3">
        <v>259</v>
      </c>
    </row>
    <row spans="1:4" r="7">
      <c r="A7" t="s" s="4">
        <v>262</v>
      </c>
      <c r="B7" t="n" s="7">
        <v>76</v>
      </c>
      <c r="C7" t="n" s="5">
        <v>76</v>
      </c>
    </row>
    <row spans="1:4" r="8">
      <c r="A8" t="s" s="4">
        <v>260</v>
      </c>
      <c r="B8" t="n" s="5">
        <v>69</v>
      </c>
      <c r="C8" t="n" s="5">
        <v>69</v>
      </c>
    </row>
    <row spans="1:4" r="9">
      <c r="A9" t="s" s="4">
        <v>263</v>
      </c>
      <c r="B9" t="n" s="5">
        <v>63</v>
      </c>
      <c r="C9" t="n" s="5">
        <v>63</v>
      </c>
    </row>
    <row spans="1:4" r="10">
      <c r="A10" t="s" s="4">
        <v>264</v>
      </c>
      <c r="B10" t="n" s="5">
        <v>43</v>
      </c>
      <c r="C10" t="n" s="5">
        <v>43</v>
      </c>
    </row>
    <row spans="1:4" r="11">
      <c r="A11" t="s" s="4">
        <v>265</v>
      </c>
      <c r="B11" t="n" s="5">
        <v>122</v>
      </c>
      <c r="C11" t="n" s="5">
        <v>122</v>
      </c>
    </row>
    <row spans="1:4" r="12">
      <c r="A12" t="s" s="4">
        <v>266</v>
      </c>
      <c r="B12" t="n" s="5">
        <v>1</v>
      </c>
      <c r="C12" t="n" s="5">
        <v>1</v>
      </c>
    </row>
    <row spans="1:4" r="13">
      <c r="A13" t="s" s="4">
        <v>267</v>
      </c>
      <c r="B13" t="n" s="5">
        <v>34</v>
      </c>
      <c r="C13" t="n" s="7">
        <v>34</v>
      </c>
    </row>
    <row spans="1:4" r="14">
      <c r="A14" t="s" s="4">
        <v>268</v>
      </c>
      <c r="B14" t="n" s="7">
        <v>2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9</v>
      </c>
      <c r="B1" t="s" s="2">
        <v>2</v>
      </c>
      <c r="C1" t="s" s="2">
        <v>67</v>
      </c>
    </row>
    <row spans="1:3" r="2">
      <c r="A2" t="s" s="4">
        <v>270</v>
      </c>
    </row>
    <row spans="1:3" r="3">
      <c r="A3" t="s" s="3">
        <v>271</v>
      </c>
    </row>
    <row spans="1:3" r="4">
      <c r="A4" t="s" s="4">
        <v>272</v>
      </c>
      <c r="B4" t="s" s="4">
        <v>273</v>
      </c>
      <c r="C4" t="s" s="4">
        <v>274</v>
      </c>
    </row>
    <row spans="1:3" r="5">
      <c r="A5" t="s" s="4">
        <v>275</v>
      </c>
    </row>
    <row spans="1:3" r="6">
      <c r="A6" t="s" s="3">
        <v>271</v>
      </c>
    </row>
    <row spans="1:3" r="7">
      <c r="A7" t="s" s="4">
        <v>272</v>
      </c>
      <c r="B7" t="s" s="4">
        <v>276</v>
      </c>
      <c r="C7" t="s" s="4">
        <v>2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8</v>
      </c>
      <c r="B1" t="s" s="2">
        <v>2</v>
      </c>
      <c r="C1" t="s" s="2">
        <v>67</v>
      </c>
    </row>
    <row spans="1:3" r="2">
      <c r="A2" t="s" s="3">
        <v>279</v>
      </c>
    </row>
    <row spans="1:3" r="3">
      <c r="A3" t="s" s="4">
        <v>280</v>
      </c>
      <c r="B3" t="n" s="7">
        <v>801</v>
      </c>
      <c r="C3" t="n" s="7">
        <v>1000</v>
      </c>
    </row>
    <row spans="1:3" r="4">
      <c r="A4" t="s" s="4">
        <v>281</v>
      </c>
      <c r="B4" t="n" s="5">
        <v>703</v>
      </c>
      <c r="C4" t="n" s="5">
        <v>511</v>
      </c>
    </row>
    <row spans="1:3" r="5">
      <c r="A5" t="s" s="4">
        <v>282</v>
      </c>
    </row>
    <row spans="1:3" r="6">
      <c r="A6" t="s" s="3">
        <v>279</v>
      </c>
    </row>
    <row spans="1:3" r="7">
      <c r="A7" t="s" s="4">
        <v>283</v>
      </c>
      <c r="B7" t="n" s="5">
        <v>4054</v>
      </c>
      <c r="C7" t="n" s="5">
        <v>4699</v>
      </c>
    </row>
    <row spans="1:3" r="8">
      <c r="A8" t="s" s="4">
        <v>284</v>
      </c>
      <c r="B8" t="n" s="5">
        <v>177</v>
      </c>
      <c r="C8" t="n" s="5">
        <v>491</v>
      </c>
    </row>
    <row spans="1:3" r="9">
      <c r="A9" t="s" s="4">
        <v>280</v>
      </c>
      <c r="B9" t="n" s="5">
        <v>795</v>
      </c>
      <c r="C9" t="n" s="5">
        <v>940</v>
      </c>
    </row>
    <row spans="1:3" r="10">
      <c r="A10" t="s" s="4">
        <v>285</v>
      </c>
      <c r="B10" t="n" s="5">
        <v>2087</v>
      </c>
      <c r="C10" t="n" s="5">
        <v>2158</v>
      </c>
    </row>
    <row spans="1:3" r="11">
      <c r="A11" t="s" s="4">
        <v>281</v>
      </c>
      <c r="B11" t="n" s="5">
        <v>703</v>
      </c>
      <c r="C11" t="n" s="5">
        <v>511</v>
      </c>
    </row>
    <row spans="1:3" r="12">
      <c r="A12" t="s" s="4">
        <v>91</v>
      </c>
      <c r="B12" t="n" s="5">
        <v>8811</v>
      </c>
      <c r="C12" t="n" s="5">
        <v>9696</v>
      </c>
    </row>
    <row spans="1:3" r="13">
      <c r="A13" t="s" s="3">
        <v>286</v>
      </c>
    </row>
    <row spans="1:3" r="14">
      <c r="A14" t="s" s="4">
        <v>287</v>
      </c>
      <c r="B14" t="n" s="5">
        <v>358</v>
      </c>
      <c r="C14" t="n" s="5">
        <v>652</v>
      </c>
    </row>
    <row spans="1:3" r="15">
      <c r="A15" t="s" s="4">
        <v>288</v>
      </c>
      <c r="B15" t="n" s="5">
        <v>1442</v>
      </c>
      <c r="C15" t="n" s="5">
        <v>1578</v>
      </c>
    </row>
    <row spans="1:3" r="16">
      <c r="A16" t="s" s="4">
        <v>289</v>
      </c>
    </row>
    <row spans="1:3" r="17">
      <c r="A17" t="s" s="3">
        <v>279</v>
      </c>
    </row>
    <row spans="1:3" r="18">
      <c r="A18" t="s" s="4">
        <v>290</v>
      </c>
      <c r="B18" t="n" s="5">
        <v>867</v>
      </c>
      <c r="C18" t="n" s="5">
        <v>690</v>
      </c>
    </row>
    <row spans="1:3" r="19">
      <c r="A19" t="s" s="4">
        <v>291</v>
      </c>
      <c r="B19" t="n" s="5">
        <v>934</v>
      </c>
      <c r="C19" t="n" s="5">
        <v>776</v>
      </c>
    </row>
    <row spans="1:3" r="20">
      <c r="A20" t="s" s="4">
        <v>292</v>
      </c>
    </row>
    <row spans="1:3" r="21">
      <c r="A21" t="s" s="3">
        <v>279</v>
      </c>
    </row>
    <row spans="1:3" r="22">
      <c r="A22" t="s" s="4">
        <v>290</v>
      </c>
      <c r="B22" t="n" s="5">
        <v>108</v>
      </c>
      <c r="C22" t="n" s="5">
        <v>186</v>
      </c>
    </row>
    <row spans="1:3" r="23">
      <c r="A23" t="s" s="4">
        <v>291</v>
      </c>
      <c r="B23" t="n" s="5">
        <v>150</v>
      </c>
      <c r="C23" t="n" s="5">
        <v>150</v>
      </c>
    </row>
    <row spans="1:3" r="24">
      <c r="A24" t="s" s="4">
        <v>293</v>
      </c>
    </row>
    <row spans="1:3" r="25">
      <c r="A25" t="s" s="3">
        <v>279</v>
      </c>
    </row>
    <row spans="1:3" r="26">
      <c r="A26" t="s" s="4">
        <v>290</v>
      </c>
      <c r="B26" t="n" s="5">
        <v>20</v>
      </c>
      <c r="C26" t="n" s="5">
        <v>21</v>
      </c>
    </row>
    <row spans="1:3" r="27">
      <c r="A27" t="s" s="4">
        <v>294</v>
      </c>
    </row>
    <row spans="1:3" r="28">
      <c r="A28" t="s" s="3">
        <v>279</v>
      </c>
    </row>
    <row spans="1:3" r="29">
      <c r="A29" t="s" s="4">
        <v>283</v>
      </c>
      <c r="B29" t="n" s="5">
        <v>0</v>
      </c>
      <c r="C29" t="n" s="5">
        <v>0</v>
      </c>
    </row>
    <row spans="1:3" r="30">
      <c r="A30" t="s" s="4">
        <v>284</v>
      </c>
      <c r="B30" t="n" s="5">
        <v>177</v>
      </c>
      <c r="C30" t="n" s="5">
        <v>491</v>
      </c>
    </row>
    <row spans="1:3" r="31">
      <c r="A31" t="s" s="4">
        <v>280</v>
      </c>
      <c r="B31" t="n" s="5">
        <v>715</v>
      </c>
      <c r="C31" t="n" s="5">
        <v>860</v>
      </c>
    </row>
    <row spans="1:3" r="32">
      <c r="A32" t="s" s="4">
        <v>285</v>
      </c>
      <c r="B32" t="n" s="5">
        <v>2087</v>
      </c>
      <c r="C32" t="n" s="5">
        <v>2158</v>
      </c>
    </row>
    <row spans="1:3" r="33">
      <c r="A33" t="s" s="4">
        <v>281</v>
      </c>
      <c r="B33" t="n" s="5">
        <v>0</v>
      </c>
      <c r="C33" t="n" s="5">
        <v>0</v>
      </c>
    </row>
    <row spans="1:3" r="34">
      <c r="A34" t="s" s="4">
        <v>91</v>
      </c>
      <c r="B34" t="n" s="5">
        <v>2979</v>
      </c>
      <c r="C34" t="n" s="5">
        <v>3509</v>
      </c>
    </row>
    <row spans="1:3" r="35">
      <c r="A35" t="s" s="3">
        <v>286</v>
      </c>
    </row>
    <row spans="1:3" r="36">
      <c r="A36" t="s" s="4">
        <v>287</v>
      </c>
      <c r="B36" t="n" s="5">
        <v>0</v>
      </c>
      <c r="C36" t="n" s="5">
        <v>0</v>
      </c>
    </row>
    <row spans="1:3" r="37">
      <c r="A37" t="s" s="4">
        <v>288</v>
      </c>
      <c r="B37" t="n" s="5">
        <v>7</v>
      </c>
      <c r="C37" t="n" s="5">
        <v>0</v>
      </c>
    </row>
    <row spans="1:3" r="38">
      <c r="A38" t="s" s="4">
        <v>295</v>
      </c>
    </row>
    <row spans="1:3" r="39">
      <c r="A39" t="s" s="3">
        <v>279</v>
      </c>
    </row>
    <row spans="1:3" r="40">
      <c r="A40" t="s" s="4">
        <v>290</v>
      </c>
      <c r="B40" t="n" s="5">
        <v>0</v>
      </c>
      <c r="C40" t="n" s="5">
        <v>0</v>
      </c>
    </row>
    <row spans="1:3" r="41">
      <c r="A41" t="s" s="4">
        <v>291</v>
      </c>
      <c r="B41" t="n" s="5">
        <v>0</v>
      </c>
      <c r="C41" t="n" s="5">
        <v>0</v>
      </c>
    </row>
    <row spans="1:3" r="42">
      <c r="A42" t="s" s="4">
        <v>296</v>
      </c>
    </row>
    <row spans="1:3" r="43">
      <c r="A43" t="s" s="3">
        <v>279</v>
      </c>
    </row>
    <row spans="1:3" r="44">
      <c r="A44" t="s" s="4">
        <v>290</v>
      </c>
      <c r="B44" t="n" s="5">
        <v>0</v>
      </c>
      <c r="C44" t="n" s="5">
        <v>0</v>
      </c>
    </row>
    <row spans="1:3" r="45">
      <c r="A45" t="s" s="4">
        <v>291</v>
      </c>
      <c r="B45" t="n" s="5">
        <v>7</v>
      </c>
      <c r="C45" t="n" s="5">
        <v>0</v>
      </c>
    </row>
    <row spans="1:3" r="46">
      <c r="A46" t="s" s="4">
        <v>297</v>
      </c>
    </row>
    <row spans="1:3" r="47">
      <c r="A47" t="s" s="3">
        <v>279</v>
      </c>
    </row>
    <row spans="1:3" r="48">
      <c r="A48" t="s" s="4">
        <v>290</v>
      </c>
      <c r="B48" t="n" s="5">
        <v>0</v>
      </c>
      <c r="C48" t="n" s="5">
        <v>0</v>
      </c>
    </row>
    <row spans="1:3" r="49">
      <c r="A49" t="s" s="4">
        <v>298</v>
      </c>
    </row>
    <row spans="1:3" r="50">
      <c r="A50" t="s" s="3">
        <v>279</v>
      </c>
    </row>
    <row spans="1:3" r="51">
      <c r="A51" t="s" s="4">
        <v>283</v>
      </c>
      <c r="B51" t="n" s="5">
        <v>3028</v>
      </c>
      <c r="C51" t="n" s="5">
        <v>3208</v>
      </c>
    </row>
    <row spans="1:3" r="52">
      <c r="A52" t="s" s="4">
        <v>280</v>
      </c>
      <c r="B52" t="n" s="5">
        <v>80</v>
      </c>
      <c r="C52" t="n" s="5">
        <v>80</v>
      </c>
    </row>
    <row spans="1:3" r="53">
      <c r="A53" t="s" s="4">
        <v>281</v>
      </c>
      <c r="B53" t="n" s="5">
        <v>703</v>
      </c>
      <c r="C53" t="n" s="5">
        <v>511</v>
      </c>
    </row>
    <row spans="1:3" r="54">
      <c r="A54" t="s" s="4">
        <v>91</v>
      </c>
      <c r="B54" t="n" s="5">
        <v>4652</v>
      </c>
      <c r="C54" t="n" s="5">
        <v>4493</v>
      </c>
    </row>
    <row spans="1:3" r="55">
      <c r="A55" t="s" s="3">
        <v>286</v>
      </c>
    </row>
    <row spans="1:3" r="56">
      <c r="A56" t="s" s="4">
        <v>287</v>
      </c>
      <c r="B56" t="n" s="5">
        <v>345</v>
      </c>
      <c r="C56" t="n" s="5">
        <v>612</v>
      </c>
    </row>
    <row spans="1:3" r="57">
      <c r="A57" t="s" s="4">
        <v>288</v>
      </c>
      <c r="B57" t="n" s="5">
        <v>1059</v>
      </c>
      <c r="C57" t="n" s="5">
        <v>1326</v>
      </c>
    </row>
    <row spans="1:3" r="58">
      <c r="A58" t="s" s="4">
        <v>299</v>
      </c>
    </row>
    <row spans="1:3" r="59">
      <c r="A59" t="s" s="3">
        <v>279</v>
      </c>
    </row>
    <row spans="1:3" r="60">
      <c r="A60" t="s" s="4">
        <v>290</v>
      </c>
      <c r="B60" t="n" s="5">
        <v>713</v>
      </c>
      <c r="C60" t="n" s="5">
        <v>487</v>
      </c>
    </row>
    <row spans="1:3" r="61">
      <c r="A61" t="s" s="4">
        <v>291</v>
      </c>
      <c r="B61" t="n" s="5">
        <v>571</v>
      </c>
      <c r="C61" t="n" s="5">
        <v>564</v>
      </c>
    </row>
    <row spans="1:3" r="62">
      <c r="A62" t="s" s="4">
        <v>300</v>
      </c>
    </row>
    <row spans="1:3" r="63">
      <c r="A63" t="s" s="3">
        <v>279</v>
      </c>
    </row>
    <row spans="1:3" r="64">
      <c r="A64" t="s" s="4">
        <v>290</v>
      </c>
      <c r="B64" t="n" s="5">
        <v>108</v>
      </c>
      <c r="C64" t="n" s="5">
        <v>186</v>
      </c>
    </row>
    <row spans="1:3" r="65">
      <c r="A65" t="s" s="4">
        <v>291</v>
      </c>
      <c r="B65" t="n" s="5">
        <v>143</v>
      </c>
      <c r="C65" t="n" s="5">
        <v>150</v>
      </c>
    </row>
    <row spans="1:3" r="66">
      <c r="A66" t="s" s="4">
        <v>301</v>
      </c>
    </row>
    <row spans="1:3" r="67">
      <c r="A67" t="s" s="3">
        <v>279</v>
      </c>
    </row>
    <row spans="1:3" r="68">
      <c r="A68" t="s" s="4">
        <v>290</v>
      </c>
      <c r="B68" t="n" s="5">
        <v>20</v>
      </c>
      <c r="C68" t="n" s="5">
        <v>21</v>
      </c>
    </row>
    <row spans="1:3" r="69">
      <c r="A69" t="s" s="4">
        <v>302</v>
      </c>
    </row>
    <row spans="1:3" r="70">
      <c r="A70" t="s" s="3">
        <v>279</v>
      </c>
    </row>
    <row spans="1:3" r="71">
      <c r="A71" t="s" s="4">
        <v>283</v>
      </c>
      <c r="B71" t="n" s="5">
        <v>1026</v>
      </c>
      <c r="C71" t="n" s="5">
        <v>1491</v>
      </c>
    </row>
    <row spans="1:3" r="72">
      <c r="A72" t="s" s="4">
        <v>280</v>
      </c>
      <c r="B72" t="n" s="5">
        <v>0</v>
      </c>
      <c r="C72" t="n" s="5">
        <v>0</v>
      </c>
    </row>
    <row spans="1:3" r="73">
      <c r="A73" t="s" s="4">
        <v>281</v>
      </c>
      <c r="B73" t="n" s="5">
        <v>0</v>
      </c>
      <c r="C73" t="n" s="5">
        <v>0</v>
      </c>
    </row>
    <row spans="1:3" r="74">
      <c r="A74" t="s" s="4">
        <v>91</v>
      </c>
      <c r="B74" t="n" s="5">
        <v>1180</v>
      </c>
      <c r="C74" t="n" s="5">
        <v>1694</v>
      </c>
    </row>
    <row spans="1:3" r="75">
      <c r="A75" t="s" s="3">
        <v>286</v>
      </c>
    </row>
    <row spans="1:3" r="76">
      <c r="A76" t="s" s="4">
        <v>287</v>
      </c>
      <c r="B76" t="n" s="5">
        <v>13</v>
      </c>
      <c r="C76" t="n" s="5">
        <v>40</v>
      </c>
    </row>
    <row spans="1:3" r="77">
      <c r="A77" t="s" s="4">
        <v>288</v>
      </c>
      <c r="B77" t="n" s="5">
        <v>376</v>
      </c>
      <c r="C77" t="n" s="5">
        <v>252</v>
      </c>
    </row>
    <row spans="1:3" r="78">
      <c r="A78" t="s" s="4">
        <v>303</v>
      </c>
    </row>
    <row spans="1:3" r="79">
      <c r="A79" t="s" s="3">
        <v>279</v>
      </c>
    </row>
    <row spans="1:3" r="80">
      <c r="A80" t="s" s="4">
        <v>290</v>
      </c>
      <c r="B80" t="n" s="5">
        <v>154</v>
      </c>
      <c r="C80" t="n" s="5">
        <v>203</v>
      </c>
    </row>
    <row spans="1:3" r="81">
      <c r="A81" t="s" s="4">
        <v>291</v>
      </c>
      <c r="B81" t="n" s="5">
        <v>363</v>
      </c>
      <c r="C81" t="n" s="5">
        <v>212</v>
      </c>
    </row>
    <row spans="1:3" r="82">
      <c r="A82" t="s" s="4">
        <v>304</v>
      </c>
    </row>
    <row spans="1:3" r="83">
      <c r="A83" t="s" s="3">
        <v>279</v>
      </c>
    </row>
    <row spans="1:3" r="84">
      <c r="A84" t="s" s="4">
        <v>290</v>
      </c>
      <c r="B84" t="n" s="5">
        <v>0</v>
      </c>
      <c r="C84" t="n" s="5">
        <v>0</v>
      </c>
    </row>
    <row spans="1:3" r="85">
      <c r="A85" t="s" s="4">
        <v>291</v>
      </c>
      <c r="B85" t="n" s="5">
        <v>0</v>
      </c>
      <c r="C85" t="n" s="5">
        <v>0</v>
      </c>
    </row>
    <row spans="1:3" r="86">
      <c r="A86" t="s" s="4">
        <v>305</v>
      </c>
    </row>
    <row spans="1:3" r="87">
      <c r="A87" t="s" s="3">
        <v>279</v>
      </c>
    </row>
    <row spans="1:3" r="88">
      <c r="A88" t="s" s="4">
        <v>290</v>
      </c>
      <c r="B88" t="n" s="7">
        <v>0</v>
      </c>
      <c r="C88"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t="s" s="1">
        <v>306</v>
      </c>
      <c r="B1" t="s" s="2">
        <v>23</v>
      </c>
      <c r="F1" t="s" s="2">
        <v>1</v>
      </c>
    </row>
    <row spans="1:9" r="2">
      <c r="B2" t="s" s="2">
        <v>2</v>
      </c>
      <c r="D2" t="s" s="2">
        <v>24</v>
      </c>
      <c r="F2" t="s" s="2">
        <v>2</v>
      </c>
      <c r="H2" t="s" s="2">
        <v>24</v>
      </c>
    </row>
    <row spans="1:9" r="3">
      <c r="A3" t="s" s="3">
        <v>307</v>
      </c>
    </row>
    <row spans="1:9" r="4">
      <c r="A4" t="s" s="4">
        <v>308</v>
      </c>
      <c r="B4" t="n" s="7">
        <v>180</v>
      </c>
      <c r="D4" t="n" s="7">
        <v>149</v>
      </c>
      <c r="F4" t="n" s="7">
        <v>205</v>
      </c>
      <c r="H4" t="n" s="7">
        <v>371</v>
      </c>
    </row>
    <row spans="1:9" r="5">
      <c r="A5" t="s" s="4">
        <v>309</v>
      </c>
    </row>
    <row spans="1:9" r="6">
      <c r="A6" t="s" s="3">
        <v>307</v>
      </c>
    </row>
    <row spans="1:9" r="7">
      <c r="A7" t="s" s="4">
        <v>310</v>
      </c>
      <c r="B7" t="n" s="5">
        <v>1217</v>
      </c>
      <c r="D7" t="n" s="5">
        <v>2123</v>
      </c>
      <c r="F7" t="n" s="5">
        <v>1694</v>
      </c>
      <c r="H7" t="n" s="5">
        <v>2091</v>
      </c>
    </row>
    <row spans="1:9" r="8">
      <c r="A8" t="s" s="4">
        <v>311</v>
      </c>
      <c r="B8" t="n" s="5">
        <v>57</v>
      </c>
      <c r="C8" t="s" s="4">
        <v>312</v>
      </c>
      <c r="D8" t="n" s="5">
        <v>92</v>
      </c>
      <c r="E8" t="s" s="4">
        <v>313</v>
      </c>
      <c r="F8" t="n" s="5">
        <v>-166</v>
      </c>
      <c r="G8" t="s" s="4">
        <v>314</v>
      </c>
      <c r="H8" t="n" s="5">
        <v>15</v>
      </c>
      <c r="I8" t="s" s="4">
        <v>315</v>
      </c>
    </row>
    <row spans="1:9" r="9">
      <c r="A9" t="s" s="4">
        <v>316</v>
      </c>
      <c r="B9" t="n" s="5">
        <v>2851</v>
      </c>
      <c r="D9" t="n" s="5">
        <v>3845</v>
      </c>
      <c r="F9" t="n" s="5">
        <v>5668</v>
      </c>
      <c r="H9" t="n" s="5">
        <v>7948</v>
      </c>
    </row>
    <row spans="1:9" r="10">
      <c r="A10" t="s" s="4">
        <v>317</v>
      </c>
      <c r="B10" t="n" s="5">
        <v>-2890</v>
      </c>
      <c r="D10" t="n" s="5">
        <v>-4465</v>
      </c>
      <c r="F10" t="n" s="5">
        <v>-5693</v>
      </c>
      <c r="H10" t="n" s="5">
        <v>-8359</v>
      </c>
    </row>
    <row spans="1:9" r="11">
      <c r="A11" t="s" s="4">
        <v>318</v>
      </c>
      <c r="B11" t="n" s="5">
        <v>-117</v>
      </c>
      <c r="D11" t="n" s="5">
        <v>-183</v>
      </c>
      <c r="F11" t="n" s="5">
        <v>-261</v>
      </c>
      <c r="H11" t="n" s="5">
        <v>-363</v>
      </c>
    </row>
    <row spans="1:9" r="12">
      <c r="A12" t="s" s="4">
        <v>319</v>
      </c>
      <c r="B12" t="n" s="5">
        <v>132</v>
      </c>
      <c r="D12" t="n" s="5">
        <v>115</v>
      </c>
      <c r="F12" t="n" s="5">
        <v>186</v>
      </c>
      <c r="H12" t="n" s="5">
        <v>177</v>
      </c>
    </row>
    <row spans="1:9" r="13">
      <c r="A13" t="s" s="4">
        <v>320</v>
      </c>
      <c r="B13" t="n" s="5">
        <v>-70</v>
      </c>
      <c r="D13" t="n" s="5">
        <v>-149</v>
      </c>
      <c r="F13" t="n" s="5">
        <v>-248</v>
      </c>
      <c r="H13" t="n" s="5">
        <v>-131</v>
      </c>
    </row>
    <row spans="1:9" r="14">
      <c r="A14" t="s" s="4">
        <v>321</v>
      </c>
      <c r="B14" t="n" s="5">
        <v>1180</v>
      </c>
      <c r="D14" t="n" s="5">
        <v>1378</v>
      </c>
      <c r="F14" t="n" s="5">
        <v>1180</v>
      </c>
      <c r="H14" t="n" s="5">
        <v>1378</v>
      </c>
    </row>
    <row spans="1:9" r="15">
      <c r="A15" t="s" s="4">
        <v>322</v>
      </c>
    </row>
    <row spans="1:9" r="16">
      <c r="A16" t="s" s="3">
        <v>307</v>
      </c>
    </row>
    <row spans="1:9" r="17">
      <c r="A17" t="s" s="4">
        <v>310</v>
      </c>
      <c r="B17" t="n" s="5">
        <v>1039</v>
      </c>
      <c r="D17" t="n" s="5">
        <v>1871</v>
      </c>
      <c r="F17" t="n" s="5">
        <v>1491</v>
      </c>
      <c r="H17" t="n" s="5">
        <v>1812</v>
      </c>
    </row>
    <row spans="1:9" r="18">
      <c r="A18" t="s" s="4">
        <v>311</v>
      </c>
      <c r="B18" t="n" s="5">
        <v>17</v>
      </c>
      <c r="C18" t="s" s="4">
        <v>312</v>
      </c>
      <c r="D18" t="n" s="5">
        <v>-32</v>
      </c>
      <c r="E18" t="s" s="4">
        <v>313</v>
      </c>
      <c r="F18" t="n" s="5">
        <v>-275</v>
      </c>
      <c r="G18" t="s" s="4">
        <v>314</v>
      </c>
      <c r="H18" t="n" s="5">
        <v>-207</v>
      </c>
      <c r="I18" t="s" s="4">
        <v>315</v>
      </c>
    </row>
    <row spans="1:9" r="19">
      <c r="A19" t="s" s="4">
        <v>316</v>
      </c>
      <c r="B19" t="n" s="5">
        <v>2851</v>
      </c>
      <c r="D19" t="n" s="5">
        <v>3845</v>
      </c>
      <c r="F19" t="n" s="5">
        <v>5668</v>
      </c>
      <c r="H19" t="n" s="5">
        <v>7948</v>
      </c>
    </row>
    <row spans="1:9" r="20">
      <c r="A20" t="s" s="4">
        <v>317</v>
      </c>
      <c r="B20" t="n" s="5">
        <v>-2890</v>
      </c>
      <c r="D20" t="n" s="5">
        <v>-4465</v>
      </c>
      <c r="F20" t="n" s="5">
        <v>-5693</v>
      </c>
      <c r="H20" t="n" s="5">
        <v>-8359</v>
      </c>
    </row>
    <row spans="1:9" r="21">
      <c r="A21" t="s" s="4">
        <v>318</v>
      </c>
      <c r="B21" t="n" s="5">
        <v>0</v>
      </c>
      <c r="D21" t="n" s="5">
        <v>0</v>
      </c>
      <c r="F21" t="n" s="5">
        <v>0</v>
      </c>
      <c r="H21" t="n" s="5">
        <v>0</v>
      </c>
    </row>
    <row spans="1:9" r="22">
      <c r="A22" t="s" s="4">
        <v>319</v>
      </c>
      <c r="B22" t="n" s="5">
        <v>74</v>
      </c>
      <c r="D22" t="n" s="5">
        <v>56</v>
      </c>
      <c r="F22" t="n" s="5">
        <v>73</v>
      </c>
      <c r="H22" t="n" s="5">
        <v>56</v>
      </c>
    </row>
    <row spans="1:9" r="23">
      <c r="A23" t="s" s="4">
        <v>320</v>
      </c>
      <c r="B23" t="n" s="5">
        <v>-65</v>
      </c>
      <c r="D23" t="n" s="5">
        <v>-136</v>
      </c>
      <c r="F23" t="n" s="5">
        <v>-238</v>
      </c>
      <c r="H23" t="n" s="5">
        <v>-111</v>
      </c>
    </row>
    <row spans="1:9" r="24">
      <c r="A24" t="s" s="4">
        <v>321</v>
      </c>
      <c r="B24" t="n" s="5">
        <v>1026</v>
      </c>
      <c r="D24" t="n" s="5">
        <v>1139</v>
      </c>
      <c r="F24" t="n" s="5">
        <v>1026</v>
      </c>
      <c r="H24" t="n" s="5">
        <v>1139</v>
      </c>
    </row>
    <row spans="1:9" r="25">
      <c r="A25" t="s" s="4">
        <v>323</v>
      </c>
    </row>
    <row spans="1:9" r="26">
      <c r="A26" t="s" s="3">
        <v>307</v>
      </c>
    </row>
    <row spans="1:9" r="27">
      <c r="A27" t="s" s="4">
        <v>310</v>
      </c>
      <c r="B27" t="n" s="5">
        <v>178</v>
      </c>
      <c r="D27" t="n" s="5">
        <v>252</v>
      </c>
      <c r="F27" t="n" s="5">
        <v>203</v>
      </c>
      <c r="H27" t="n" s="5">
        <v>279</v>
      </c>
    </row>
    <row spans="1:9" r="28">
      <c r="A28" t="s" s="4">
        <v>311</v>
      </c>
      <c r="B28" t="n" s="5">
        <v>40</v>
      </c>
      <c r="C28" t="s" s="4">
        <v>312</v>
      </c>
      <c r="D28" t="n" s="5">
        <v>124</v>
      </c>
      <c r="E28" t="s" s="4">
        <v>313</v>
      </c>
      <c r="F28" t="n" s="5">
        <v>109</v>
      </c>
      <c r="G28" t="s" s="4">
        <v>314</v>
      </c>
      <c r="H28" t="n" s="5">
        <v>222</v>
      </c>
      <c r="I28" t="s" s="4">
        <v>315</v>
      </c>
    </row>
    <row spans="1:9" r="29">
      <c r="A29" t="s" s="4">
        <v>316</v>
      </c>
      <c r="B29" t="n" s="5">
        <v>0</v>
      </c>
      <c r="D29" t="n" s="5">
        <v>0</v>
      </c>
      <c r="F29" t="n" s="5">
        <v>0</v>
      </c>
      <c r="H29" t="n" s="5">
        <v>0</v>
      </c>
    </row>
    <row spans="1:9" r="30">
      <c r="A30" t="s" s="4">
        <v>317</v>
      </c>
      <c r="B30" t="n" s="5">
        <v>0</v>
      </c>
      <c r="D30" t="n" s="5">
        <v>0</v>
      </c>
      <c r="F30" t="n" s="5">
        <v>0</v>
      </c>
      <c r="H30" t="n" s="5">
        <v>0</v>
      </c>
    </row>
    <row spans="1:9" r="31">
      <c r="A31" t="s" s="4">
        <v>318</v>
      </c>
      <c r="B31" t="n" s="5">
        <v>-117</v>
      </c>
      <c r="D31" t="n" s="5">
        <v>-183</v>
      </c>
      <c r="F31" t="n" s="5">
        <v>-261</v>
      </c>
      <c r="H31" t="n" s="5">
        <v>-363</v>
      </c>
    </row>
    <row spans="1:9" r="32">
      <c r="A32" t="s" s="4">
        <v>319</v>
      </c>
      <c r="B32" t="n" s="5">
        <v>58</v>
      </c>
      <c r="D32" t="n" s="5">
        <v>59</v>
      </c>
      <c r="F32" t="n" s="5">
        <v>113</v>
      </c>
      <c r="H32" t="n" s="5">
        <v>121</v>
      </c>
    </row>
    <row spans="1:9" r="33">
      <c r="A33" t="s" s="4">
        <v>320</v>
      </c>
      <c r="B33" t="n" s="5">
        <v>-5</v>
      </c>
      <c r="D33" t="n" s="5">
        <v>-13</v>
      </c>
      <c r="F33" t="n" s="5">
        <v>-10</v>
      </c>
      <c r="H33" t="n" s="5">
        <v>-20</v>
      </c>
    </row>
    <row spans="1:9" r="34">
      <c r="A34" t="s" s="4">
        <v>321</v>
      </c>
      <c r="B34" t="n" s="7">
        <v>154</v>
      </c>
      <c r="D34" t="n" s="7">
        <v>239</v>
      </c>
      <c r="F34" t="n" s="7">
        <v>154</v>
      </c>
      <c r="H34" t="n" s="7">
        <v>239</v>
      </c>
    </row>
    <row spans="1:9" r="35">
      <c r="A35" t="n"/>
    </row>
    <row spans="1:9" r="36">
      <c r="A36" t="s" s="4">
        <v>312</v>
      </c>
      <c r="B36" t="s" s="4">
        <v>324</v>
      </c>
    </row>
    <row spans="1:9" r="37">
      <c r="A37" t="s" s="4">
        <v>313</v>
      </c>
      <c r="B37" t="s" s="4">
        <v>325</v>
      </c>
    </row>
    <row spans="1:9" r="38">
      <c r="A38" t="s" s="4">
        <v>314</v>
      </c>
      <c r="B38" t="s" s="4">
        <v>326</v>
      </c>
    </row>
    <row spans="1:9" r="39">
      <c r="A39" t="s" s="4">
        <v>315</v>
      </c>
      <c r="B39" t="s" s="4">
        <v>327</v>
      </c>
    </row>
  </sheetData>
  <mergeCells count="12">
    <mergeCell ref="A1:A2"/>
    <mergeCell ref="B1:E1"/>
    <mergeCell ref="F1:I1"/>
    <mergeCell ref="B2:C2"/>
    <mergeCell ref="D2:E2"/>
    <mergeCell ref="F2:G2"/>
    <mergeCell ref="H2:I2"/>
    <mergeCell ref="A35:I35"/>
    <mergeCell ref="B36:I36"/>
    <mergeCell ref="B37:I37"/>
    <mergeCell ref="B38:I38"/>
    <mergeCell ref="B39:I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66</v>
      </c>
      <c r="B1" t="s" s="2">
        <v>2</v>
      </c>
      <c r="C1" t="s" s="2">
        <v>67</v>
      </c>
    </row>
    <row spans="1:3" r="2">
      <c r="A2" t="s" s="3">
        <v>68</v>
      </c>
    </row>
    <row spans="1:3" r="3">
      <c r="A3" t="s" s="4">
        <v>69</v>
      </c>
      <c r="B3" t="n" s="7">
        <v>867</v>
      </c>
      <c r="C3" t="n" s="7">
        <v>1099</v>
      </c>
    </row>
    <row spans="1:3" r="4">
      <c r="A4" t="s" s="4">
        <v>70</v>
      </c>
      <c r="B4" t="n" s="5">
        <v>309</v>
      </c>
      <c r="C4" t="n" s="5">
        <v>515</v>
      </c>
    </row>
    <row spans="1:3" r="5">
      <c r="A5" t="s" s="4">
        <v>71</v>
      </c>
      <c r="B5" t="n" s="5">
        <v>4732</v>
      </c>
      <c r="C5" t="n" s="5">
        <v>4877</v>
      </c>
    </row>
    <row spans="1:3" r="6">
      <c r="A6" t="s" s="4">
        <v>72</v>
      </c>
      <c r="B6" t="n" s="5">
        <v>2224</v>
      </c>
      <c r="C6" t="n" s="5">
        <v>2704</v>
      </c>
    </row>
    <row spans="1:3" r="7">
      <c r="A7" t="s" s="4">
        <v>73</v>
      </c>
      <c r="B7" t="n" s="5">
        <v>7845</v>
      </c>
      <c r="C7" t="n" s="5">
        <v>9374</v>
      </c>
    </row>
    <row spans="1:3" r="8">
      <c r="A8" t="s" s="4">
        <v>74</v>
      </c>
      <c r="B8" t="n" s="5">
        <v>1444</v>
      </c>
      <c r="C8" t="n" s="5">
        <v>1403</v>
      </c>
    </row>
    <row spans="1:3" r="9">
      <c r="A9" t="s" s="4">
        <v>75</v>
      </c>
      <c r="B9" t="n" s="5">
        <v>5167</v>
      </c>
      <c r="C9" t="n" s="5">
        <v>6056</v>
      </c>
    </row>
    <row spans="1:3" r="10">
      <c r="A10" t="s" s="4">
        <v>76</v>
      </c>
      <c r="B10" t="n" s="5">
        <v>22588</v>
      </c>
      <c r="C10" t="n" s="5">
        <v>26028</v>
      </c>
    </row>
    <row spans="1:3" r="11">
      <c r="A11" t="s" s="3">
        <v>77</v>
      </c>
    </row>
    <row spans="1:3" r="12">
      <c r="A12" t="s" s="4">
        <v>78</v>
      </c>
      <c r="B12" t="n" s="5">
        <v>3930</v>
      </c>
      <c r="C12" t="n" s="5">
        <v>3892</v>
      </c>
    </row>
    <row spans="1:3" r="13">
      <c r="A13" t="s" s="4">
        <v>79</v>
      </c>
      <c r="B13" t="n" s="5">
        <v>492</v>
      </c>
      <c r="C13" t="n" s="5">
        <v>485</v>
      </c>
    </row>
    <row spans="1:3" r="14">
      <c r="A14" t="s" s="4">
        <v>80</v>
      </c>
      <c r="B14" t="n" s="5">
        <v>3256</v>
      </c>
      <c r="C14" t="n" s="5">
        <v>3283</v>
      </c>
    </row>
    <row spans="1:3" r="15">
      <c r="A15" t="s" s="4">
        <v>81</v>
      </c>
      <c r="B15" t="n" s="5">
        <v>405</v>
      </c>
      <c r="C15" t="n" s="5">
        <v>349</v>
      </c>
    </row>
    <row spans="1:3" r="16">
      <c r="A16" t="s" s="4">
        <v>82</v>
      </c>
      <c r="B16" t="n" s="5">
        <v>8083</v>
      </c>
      <c r="C16" t="n" s="5">
        <v>8009</v>
      </c>
    </row>
    <row spans="1:3" r="17">
      <c r="A17" t="s" s="3">
        <v>83</v>
      </c>
    </row>
    <row spans="1:3" r="18">
      <c r="A18" t="s" s="4">
        <v>84</v>
      </c>
      <c r="B18" t="n" s="5">
        <v>437</v>
      </c>
      <c r="C18" t="n" s="5">
        <v>441</v>
      </c>
    </row>
    <row spans="1:3" r="19">
      <c r="A19" t="s" s="4">
        <v>85</v>
      </c>
      <c r="B19" t="n" s="5">
        <v>4664</v>
      </c>
      <c r="C19" t="n" s="5">
        <v>4668</v>
      </c>
    </row>
    <row spans="1:3" r="20">
      <c r="A20" t="s" s="4">
        <v>86</v>
      </c>
      <c r="B20" t="n" s="5">
        <v>17035</v>
      </c>
      <c r="C20" t="n" s="5">
        <v>17044</v>
      </c>
    </row>
    <row spans="1:3" r="21">
      <c r="A21" t="s" s="4">
        <v>87</v>
      </c>
      <c r="B21" t="n" s="5">
        <v>908</v>
      </c>
      <c r="C21" t="n" s="5">
        <v>819</v>
      </c>
    </row>
    <row spans="1:3" r="22">
      <c r="A22" t="s" s="4">
        <v>88</v>
      </c>
      <c r="B22" t="n" s="5">
        <v>23044</v>
      </c>
      <c r="C22" t="n" s="5">
        <v>22972</v>
      </c>
    </row>
    <row spans="1:3" r="23">
      <c r="A23" t="s" s="4">
        <v>89</v>
      </c>
      <c r="B23" t="n" s="5">
        <v>-13147</v>
      </c>
      <c r="C23" t="n" s="5">
        <v>-13012</v>
      </c>
    </row>
    <row spans="1:3" r="24">
      <c r="A24" t="s" s="4">
        <v>90</v>
      </c>
      <c r="B24" t="n" s="5">
        <v>9897</v>
      </c>
      <c r="C24" t="n" s="5">
        <v>9960</v>
      </c>
    </row>
    <row spans="1:3" r="25">
      <c r="A25" t="s" s="4">
        <v>91</v>
      </c>
      <c r="B25" t="n" s="5">
        <v>40568</v>
      </c>
      <c r="C25" t="n" s="5">
        <v>43997</v>
      </c>
    </row>
    <row spans="1:3" r="26">
      <c r="A26" t="s" s="3">
        <v>92</v>
      </c>
    </row>
    <row spans="1:3" r="27">
      <c r="A27" t="s" s="4">
        <v>93</v>
      </c>
      <c r="B27" t="n" s="5">
        <v>157</v>
      </c>
      <c r="C27" t="n" s="5">
        <v>108</v>
      </c>
    </row>
    <row spans="1:3" r="28">
      <c r="A28" t="s" s="4">
        <v>94</v>
      </c>
      <c r="B28" t="n" s="5">
        <v>3017</v>
      </c>
      <c r="C28" t="n" s="5">
        <v>4326</v>
      </c>
    </row>
    <row spans="1:3" r="29">
      <c r="A29" t="s" s="4">
        <v>95</v>
      </c>
      <c r="B29" t="n" s="5">
        <v>5363</v>
      </c>
      <c r="C29" t="n" s="5">
        <v>5874</v>
      </c>
    </row>
    <row spans="1:3" r="30">
      <c r="A30" t="s" s="4">
        <v>96</v>
      </c>
      <c r="B30" t="n" s="5">
        <v>3306</v>
      </c>
      <c r="C30" t="n" s="5">
        <v>5040</v>
      </c>
    </row>
    <row spans="1:3" r="31">
      <c r="A31" t="s" s="4">
        <v>97</v>
      </c>
      <c r="B31" t="n" s="5">
        <v>801</v>
      </c>
      <c r="C31" t="n" s="5">
        <v>24</v>
      </c>
    </row>
    <row spans="1:3" r="32">
      <c r="A32" t="s" s="4">
        <v>98</v>
      </c>
      <c r="B32" t="n" s="5">
        <v>215</v>
      </c>
      <c r="C32" t="n" s="5">
        <v>230</v>
      </c>
    </row>
    <row spans="1:3" r="33">
      <c r="A33" t="s" s="4">
        <v>99</v>
      </c>
      <c r="B33" t="n" s="5">
        <v>12859</v>
      </c>
      <c r="C33" t="n" s="5">
        <v>15602</v>
      </c>
    </row>
    <row spans="1:3" r="34">
      <c r="A34" t="s" s="3">
        <v>100</v>
      </c>
    </row>
    <row spans="1:3" r="35">
      <c r="A35" t="s" s="4">
        <v>101</v>
      </c>
      <c r="B35" t="n" s="5">
        <v>5965</v>
      </c>
      <c r="C35" t="n" s="5">
        <v>5528</v>
      </c>
    </row>
    <row spans="1:3" r="36">
      <c r="A36" t="s" s="4">
        <v>102</v>
      </c>
      <c r="B36" t="n" s="5">
        <v>1618</v>
      </c>
      <c r="C36" t="n" s="5">
        <v>1662</v>
      </c>
    </row>
    <row spans="1:3" r="37">
      <c r="A37" t="s" s="4">
        <v>103</v>
      </c>
      <c r="B37" t="n" s="5">
        <v>1568</v>
      </c>
      <c r="C37" t="n" s="5">
        <v>1575</v>
      </c>
    </row>
    <row spans="1:3" r="38">
      <c r="A38" t="s" s="4">
        <v>104</v>
      </c>
      <c r="B38" t="n" s="5">
        <v>9151</v>
      </c>
      <c r="C38" t="n" s="5">
        <v>8765</v>
      </c>
    </row>
    <row spans="1:3" r="39">
      <c r="A39" t="s" s="3">
        <v>105</v>
      </c>
    </row>
    <row spans="1:3" r="40">
      <c r="A40" t="s" s="4">
        <v>106</v>
      </c>
      <c r="B40" t="n" s="5">
        <v>4017</v>
      </c>
      <c r="C40" t="n" s="5">
        <v>5115</v>
      </c>
    </row>
    <row spans="1:3" r="41">
      <c r="A41" t="s" s="4">
        <v>107</v>
      </c>
      <c r="B41" t="n" s="5">
        <v>16232</v>
      </c>
      <c r="C41" t="n" s="5">
        <v>15701</v>
      </c>
    </row>
    <row spans="1:3" r="42">
      <c r="A42" t="s" s="4">
        <v>108</v>
      </c>
      <c r="B42" t="n" s="5">
        <v>-1705</v>
      </c>
      <c r="C42" t="n" s="5">
        <v>-1241</v>
      </c>
    </row>
    <row spans="1:3" r="43">
      <c r="A43" t="s" s="4">
        <v>109</v>
      </c>
      <c r="B43" t="n" s="5">
        <v>14</v>
      </c>
      <c r="C43" t="n" s="5">
        <v>55</v>
      </c>
    </row>
    <row spans="1:3" r="44">
      <c r="A44" t="s" s="4">
        <v>110</v>
      </c>
      <c r="B44" t="n" s="5">
        <v>18558</v>
      </c>
      <c r="C44" t="n" s="5">
        <v>19630</v>
      </c>
    </row>
    <row spans="1:3" r="45">
      <c r="A45" t="s" s="4">
        <v>111</v>
      </c>
      <c r="B45" t="n" s="7">
        <v>40568</v>
      </c>
      <c r="C45" t="n" s="7">
        <v>439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t="s" s="1">
        <v>328</v>
      </c>
      <c r="B1" t="s" s="2">
        <v>23</v>
      </c>
      <c r="F1" t="s" s="2">
        <v>1</v>
      </c>
    </row>
    <row spans="1:9" r="2">
      <c r="B2" t="s" s="2">
        <v>2</v>
      </c>
      <c r="D2" t="s" s="2">
        <v>24</v>
      </c>
      <c r="F2" t="s" s="2">
        <v>2</v>
      </c>
      <c r="H2" t="s" s="2">
        <v>24</v>
      </c>
    </row>
    <row spans="1:9" r="3">
      <c r="A3" t="s" s="3">
        <v>329</v>
      </c>
    </row>
    <row spans="1:9" r="4">
      <c r="A4" t="s" s="4">
        <v>330</v>
      </c>
      <c r="B4" t="n" s="7">
        <v>215</v>
      </c>
      <c r="D4" t="n" s="7">
        <v>58</v>
      </c>
      <c r="F4" t="n" s="7">
        <v>270</v>
      </c>
      <c r="H4" t="n" s="7">
        <v>286</v>
      </c>
    </row>
    <row spans="1:9" r="5">
      <c r="A5" t="s" s="4">
        <v>309</v>
      </c>
    </row>
    <row spans="1:9" r="6">
      <c r="A6" t="s" s="3">
        <v>329</v>
      </c>
    </row>
    <row spans="1:9" r="7">
      <c r="A7" t="s" s="4">
        <v>310</v>
      </c>
      <c r="B7" t="n" s="5">
        <v>238</v>
      </c>
      <c r="D7" t="n" s="5">
        <v>347</v>
      </c>
      <c r="F7" t="n" s="5">
        <v>252</v>
      </c>
      <c r="H7" t="n" s="5">
        <v>295</v>
      </c>
    </row>
    <row spans="1:9" r="8">
      <c r="A8" t="s" s="4">
        <v>331</v>
      </c>
      <c r="B8" t="n" s="5">
        <v>209</v>
      </c>
      <c r="C8" t="s" s="4">
        <v>312</v>
      </c>
      <c r="D8" t="n" s="5">
        <v>52</v>
      </c>
      <c r="E8" t="s" s="4">
        <v>313</v>
      </c>
      <c r="F8" t="n" s="5">
        <v>268</v>
      </c>
      <c r="G8" t="s" s="4">
        <v>314</v>
      </c>
      <c r="H8" t="n" s="5">
        <v>284</v>
      </c>
      <c r="I8" t="s" s="4">
        <v>315</v>
      </c>
    </row>
    <row spans="1:9" r="9">
      <c r="A9" t="s" s="4">
        <v>316</v>
      </c>
      <c r="B9" t="n" s="5">
        <v>6</v>
      </c>
      <c r="D9" t="n" s="5">
        <v>2</v>
      </c>
      <c r="F9" t="n" s="5">
        <v>12</v>
      </c>
      <c r="H9" t="n" s="5">
        <v>6</v>
      </c>
    </row>
    <row spans="1:9" r="10">
      <c r="A10" t="s" s="4">
        <v>317</v>
      </c>
      <c r="B10" t="n" s="5">
        <v>-6</v>
      </c>
      <c r="D10" t="n" s="5">
        <v>-13</v>
      </c>
      <c r="F10" t="n" s="5">
        <v>-28</v>
      </c>
      <c r="H10" t="n" s="5">
        <v>-31</v>
      </c>
    </row>
    <row spans="1:9" r="11">
      <c r="A11" t="s" s="4">
        <v>318</v>
      </c>
      <c r="B11" t="n" s="5">
        <v>-114</v>
      </c>
      <c r="D11" t="n" s="5">
        <v>-238</v>
      </c>
      <c r="F11" t="n" s="5">
        <v>-249</v>
      </c>
      <c r="H11" t="n" s="5">
        <v>-450</v>
      </c>
    </row>
    <row spans="1:9" r="12">
      <c r="A12" t="s" s="4">
        <v>319</v>
      </c>
      <c r="B12" t="n" s="5">
        <v>54</v>
      </c>
      <c r="D12" t="n" s="5">
        <v>41</v>
      </c>
      <c r="F12" t="n" s="5">
        <v>136</v>
      </c>
      <c r="H12" t="n" s="5">
        <v>107</v>
      </c>
    </row>
    <row spans="1:9" r="13">
      <c r="A13" t="s" s="4">
        <v>320</v>
      </c>
      <c r="B13" t="n" s="5">
        <v>-11</v>
      </c>
      <c r="D13" t="n" s="5">
        <v>-10</v>
      </c>
      <c r="F13" t="n" s="5">
        <v>-15</v>
      </c>
      <c r="H13" t="n" s="5">
        <v>-30</v>
      </c>
    </row>
    <row spans="1:9" r="14">
      <c r="A14" t="s" s="4">
        <v>321</v>
      </c>
      <c r="B14" t="n" s="5">
        <v>376</v>
      </c>
      <c r="D14" t="n" s="5">
        <v>181</v>
      </c>
      <c r="F14" t="n" s="5">
        <v>376</v>
      </c>
      <c r="H14" t="n" s="5">
        <v>181</v>
      </c>
    </row>
    <row spans="1:9" r="15">
      <c r="A15" t="s" s="4">
        <v>332</v>
      </c>
    </row>
    <row spans="1:9" r="16">
      <c r="A16" t="s" s="3">
        <v>329</v>
      </c>
    </row>
    <row spans="1:9" r="17">
      <c r="A17" t="s" s="4">
        <v>310</v>
      </c>
      <c r="B17" t="n" s="5">
        <v>20</v>
      </c>
      <c r="D17" t="n" s="5">
        <v>27</v>
      </c>
      <c r="F17" t="n" s="5">
        <v>40</v>
      </c>
      <c r="H17" t="n" s="5">
        <v>34</v>
      </c>
    </row>
    <row spans="1:9" r="18">
      <c r="A18" t="s" s="4">
        <v>331</v>
      </c>
      <c r="B18" t="n" s="5">
        <v>-6</v>
      </c>
      <c r="C18" t="s" s="4">
        <v>312</v>
      </c>
      <c r="D18" t="n" s="5">
        <v>3</v>
      </c>
      <c r="E18" t="s" s="4">
        <v>313</v>
      </c>
      <c r="F18" t="n" s="5">
        <v>-11</v>
      </c>
      <c r="G18" t="s" s="4">
        <v>314</v>
      </c>
      <c r="H18" t="n" s="5">
        <v>10</v>
      </c>
      <c r="I18" t="s" s="4">
        <v>315</v>
      </c>
    </row>
    <row spans="1:9" r="19">
      <c r="A19" t="s" s="4">
        <v>316</v>
      </c>
      <c r="B19" t="n" s="5">
        <v>6</v>
      </c>
      <c r="D19" t="n" s="5">
        <v>2</v>
      </c>
      <c r="F19" t="n" s="5">
        <v>12</v>
      </c>
      <c r="H19" t="n" s="5">
        <v>6</v>
      </c>
    </row>
    <row spans="1:9" r="20">
      <c r="A20" t="s" s="4">
        <v>317</v>
      </c>
      <c r="B20" t="n" s="5">
        <v>-6</v>
      </c>
      <c r="D20" t="n" s="5">
        <v>-13</v>
      </c>
      <c r="F20" t="n" s="5">
        <v>-28</v>
      </c>
      <c r="H20" t="n" s="5">
        <v>-31</v>
      </c>
    </row>
    <row spans="1:9" r="21">
      <c r="A21" t="s" s="4">
        <v>318</v>
      </c>
      <c r="B21" t="n" s="5">
        <v>0</v>
      </c>
      <c r="D21" t="n" s="5">
        <v>0</v>
      </c>
      <c r="F21" t="n" s="5">
        <v>0</v>
      </c>
      <c r="H21" t="n" s="5">
        <v>0</v>
      </c>
    </row>
    <row spans="1:9" r="22">
      <c r="A22" t="s" s="4">
        <v>319</v>
      </c>
      <c r="B22" t="n" s="5">
        <v>0</v>
      </c>
      <c r="D22" t="n" s="5">
        <v>0</v>
      </c>
      <c r="F22" t="n" s="5">
        <v>0</v>
      </c>
      <c r="H22" t="n" s="5">
        <v>0</v>
      </c>
    </row>
    <row spans="1:9" r="23">
      <c r="A23" t="s" s="4">
        <v>320</v>
      </c>
      <c r="B23" t="n" s="5">
        <v>-1</v>
      </c>
      <c r="D23" t="n" s="5">
        <v>0</v>
      </c>
      <c r="F23" t="n" s="5">
        <v>0</v>
      </c>
      <c r="H23" t="n" s="5">
        <v>0</v>
      </c>
    </row>
    <row spans="1:9" r="24">
      <c r="A24" t="s" s="4">
        <v>321</v>
      </c>
      <c r="B24" t="n" s="5">
        <v>13</v>
      </c>
      <c r="D24" t="n" s="5">
        <v>19</v>
      </c>
      <c r="F24" t="n" s="5">
        <v>13</v>
      </c>
      <c r="H24" t="n" s="5">
        <v>19</v>
      </c>
    </row>
    <row spans="1:9" r="25">
      <c r="A25" t="s" s="4">
        <v>333</v>
      </c>
    </row>
    <row spans="1:9" r="26">
      <c r="A26" t="s" s="3">
        <v>329</v>
      </c>
    </row>
    <row spans="1:9" r="27">
      <c r="A27" t="s" s="4">
        <v>310</v>
      </c>
      <c r="B27" t="n" s="5">
        <v>218</v>
      </c>
      <c r="D27" t="n" s="5">
        <v>320</v>
      </c>
      <c r="F27" t="n" s="5">
        <v>212</v>
      </c>
      <c r="H27" t="n" s="5">
        <v>261</v>
      </c>
    </row>
    <row spans="1:9" r="28">
      <c r="A28" t="s" s="4">
        <v>331</v>
      </c>
      <c r="B28" t="n" s="5">
        <v>215</v>
      </c>
      <c r="C28" t="s" s="4">
        <v>312</v>
      </c>
      <c r="D28" t="n" s="5">
        <v>49</v>
      </c>
      <c r="E28" t="s" s="4">
        <v>313</v>
      </c>
      <c r="F28" t="n" s="5">
        <v>279</v>
      </c>
      <c r="G28" t="s" s="4">
        <v>314</v>
      </c>
      <c r="H28" t="n" s="5">
        <v>274</v>
      </c>
      <c r="I28" t="s" s="4">
        <v>315</v>
      </c>
    </row>
    <row spans="1:9" r="29">
      <c r="A29" t="s" s="4">
        <v>316</v>
      </c>
      <c r="B29" t="n" s="5">
        <v>0</v>
      </c>
      <c r="D29" t="n" s="5">
        <v>0</v>
      </c>
      <c r="F29" t="n" s="5">
        <v>0</v>
      </c>
      <c r="H29" t="n" s="5">
        <v>0</v>
      </c>
    </row>
    <row spans="1:9" r="30">
      <c r="A30" t="s" s="4">
        <v>317</v>
      </c>
      <c r="B30" t="n" s="5">
        <v>0</v>
      </c>
      <c r="D30" t="n" s="5">
        <v>0</v>
      </c>
      <c r="F30" t="n" s="5">
        <v>0</v>
      </c>
      <c r="H30" t="n" s="5">
        <v>0</v>
      </c>
    </row>
    <row spans="1:9" r="31">
      <c r="A31" t="s" s="4">
        <v>318</v>
      </c>
      <c r="B31" t="n" s="5">
        <v>-114</v>
      </c>
      <c r="D31" t="n" s="5">
        <v>-238</v>
      </c>
      <c r="F31" t="n" s="5">
        <v>-249</v>
      </c>
      <c r="H31" t="n" s="5">
        <v>-450</v>
      </c>
    </row>
    <row spans="1:9" r="32">
      <c r="A32" t="s" s="4">
        <v>319</v>
      </c>
      <c r="B32" t="n" s="5">
        <v>54</v>
      </c>
      <c r="D32" t="n" s="5">
        <v>41</v>
      </c>
      <c r="F32" t="n" s="5">
        <v>136</v>
      </c>
      <c r="H32" t="n" s="5">
        <v>107</v>
      </c>
    </row>
    <row spans="1:9" r="33">
      <c r="A33" t="s" s="4">
        <v>320</v>
      </c>
      <c r="B33" t="n" s="5">
        <v>-10</v>
      </c>
      <c r="D33" t="n" s="5">
        <v>-10</v>
      </c>
      <c r="F33" t="n" s="5">
        <v>-15</v>
      </c>
      <c r="H33" t="n" s="5">
        <v>-30</v>
      </c>
    </row>
    <row spans="1:9" r="34">
      <c r="A34" t="s" s="4">
        <v>321</v>
      </c>
      <c r="B34" t="n" s="7">
        <v>363</v>
      </c>
      <c r="D34" t="n" s="7">
        <v>162</v>
      </c>
      <c r="F34" t="n" s="7">
        <v>363</v>
      </c>
      <c r="H34" t="n" s="7">
        <v>162</v>
      </c>
    </row>
    <row spans="1:9" r="35">
      <c r="A35" t="n"/>
    </row>
    <row spans="1:9" r="36">
      <c r="A36" t="s" s="4">
        <v>312</v>
      </c>
      <c r="B36" t="s" s="4">
        <v>334</v>
      </c>
    </row>
    <row spans="1:9" r="37">
      <c r="A37" t="s" s="4">
        <v>313</v>
      </c>
      <c r="B37" t="s" s="4">
        <v>335</v>
      </c>
    </row>
    <row spans="1:9" r="38">
      <c r="A38" t="s" s="4">
        <v>314</v>
      </c>
      <c r="B38" t="s" s="4">
        <v>336</v>
      </c>
    </row>
    <row spans="1:9" r="39">
      <c r="A39" t="s" s="4">
        <v>315</v>
      </c>
      <c r="B39" t="s" s="4">
        <v>337</v>
      </c>
    </row>
  </sheetData>
  <mergeCells count="12">
    <mergeCell ref="A1:A2"/>
    <mergeCell ref="B1:E1"/>
    <mergeCell ref="F1:I1"/>
    <mergeCell ref="B2:C2"/>
    <mergeCell ref="D2:E2"/>
    <mergeCell ref="F2:G2"/>
    <mergeCell ref="H2:I2"/>
    <mergeCell ref="A35:I35"/>
    <mergeCell ref="B36:I36"/>
    <mergeCell ref="B37:I37"/>
    <mergeCell ref="B38:I38"/>
    <mergeCell ref="B39:I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8</v>
      </c>
      <c r="B1" t="s" s="2">
        <v>2</v>
      </c>
      <c r="C1" t="s" s="2">
        <v>67</v>
      </c>
    </row>
    <row spans="1:3" r="2">
      <c r="A2" t="s" s="4">
        <v>270</v>
      </c>
    </row>
    <row spans="1:3" r="3">
      <c r="A3" t="s" s="3">
        <v>339</v>
      </c>
    </row>
    <row spans="1:3" r="4">
      <c r="A4" t="s" s="4">
        <v>272</v>
      </c>
      <c r="B4" t="s" s="4">
        <v>273</v>
      </c>
      <c r="C4" t="s" s="4">
        <v>274</v>
      </c>
    </row>
    <row spans="1:3" r="5">
      <c r="A5" t="s" s="4">
        <v>340</v>
      </c>
      <c r="B5" t="s" s="4">
        <v>341</v>
      </c>
      <c r="C5" t="s" s="4">
        <v>342</v>
      </c>
    </row>
    <row spans="1:3" r="6">
      <c r="A6" t="s" s="4">
        <v>343</v>
      </c>
    </row>
    <row spans="1:3" r="7">
      <c r="A7" t="s" s="3">
        <v>339</v>
      </c>
    </row>
    <row spans="1:3" r="8">
      <c r="A8" t="s" s="4">
        <v>272</v>
      </c>
      <c r="B8" t="s" s="4">
        <v>344</v>
      </c>
      <c r="C8" t="s" s="4">
        <v>345</v>
      </c>
    </row>
    <row spans="1:3" r="9">
      <c r="A9" t="s" s="4">
        <v>340</v>
      </c>
      <c r="B9" t="s" s="4">
        <v>346</v>
      </c>
      <c r="C9" t="s" s="4">
        <v>347</v>
      </c>
    </row>
    <row spans="1:3" r="10">
      <c r="A10" t="s" s="4">
        <v>275</v>
      </c>
    </row>
    <row spans="1:3" r="11">
      <c r="A11" t="s" s="3">
        <v>339</v>
      </c>
    </row>
    <row spans="1:3" r="12">
      <c r="A12" t="s" s="4">
        <v>272</v>
      </c>
      <c r="B12" t="s" s="4">
        <v>276</v>
      </c>
      <c r="C12" t="s" s="4">
        <v>277</v>
      </c>
    </row>
    <row spans="1:3" r="13">
      <c r="A13" t="s" s="4">
        <v>340</v>
      </c>
      <c r="B13" t="s" s="4">
        <v>348</v>
      </c>
      <c r="C13" t="s" s="4">
        <v>349</v>
      </c>
    </row>
    <row spans="1:3" r="14">
      <c r="A14" t="s" s="4">
        <v>350</v>
      </c>
    </row>
    <row spans="1:3" r="15">
      <c r="A15" t="s" s="3">
        <v>339</v>
      </c>
    </row>
    <row spans="1:3" r="16">
      <c r="A16" t="s" s="4">
        <v>272</v>
      </c>
      <c r="B16" t="s" s="4">
        <v>351</v>
      </c>
      <c r="C16" t="s" s="4">
        <v>352</v>
      </c>
    </row>
    <row spans="1:3" r="17">
      <c r="A17" t="s" s="4">
        <v>340</v>
      </c>
      <c r="B17" t="s" s="4">
        <v>353</v>
      </c>
      <c r="C17" t="s" s="4">
        <v>3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r="A1" t="s" s="1">
        <v>355</v>
      </c>
      <c r="B1" t="s" s="2">
        <v>1</v>
      </c>
    </row>
    <row spans="1:5" r="2">
      <c r="B2" t="s" s="2">
        <v>356</v>
      </c>
      <c r="C2" t="s" s="2">
        <v>357</v>
      </c>
      <c r="D2" t="s" s="2">
        <v>358</v>
      </c>
      <c r="E2" t="s" s="2">
        <v>359</v>
      </c>
    </row>
    <row spans="1:5" r="3">
      <c r="A3" t="s" s="3">
        <v>360</v>
      </c>
    </row>
    <row spans="1:5" r="4">
      <c r="A4" t="s" s="4">
        <v>361</v>
      </c>
      <c r="D4" t="n" s="10">
        <v>1000</v>
      </c>
    </row>
    <row spans="1:5" r="5">
      <c r="A5" t="s" s="4">
        <v>362</v>
      </c>
      <c r="B5" t="n" s="7">
        <v>20</v>
      </c>
    </row>
    <row spans="1:5" r="6">
      <c r="A6" t="s" s="4">
        <v>363</v>
      </c>
      <c r="C6" t="n" s="10">
        <v>981</v>
      </c>
    </row>
    <row spans="1:5" r="7">
      <c r="A7" t="s" s="4">
        <v>364</v>
      </c>
      <c r="C7" t="s" s="4">
        <v>365</v>
      </c>
    </row>
    <row spans="1:5" r="8">
      <c r="A8" t="s" s="4">
        <v>366</v>
      </c>
      <c r="B8" t="n" s="5">
        <v>1</v>
      </c>
    </row>
    <row spans="1:5" r="9">
      <c r="A9" t="s" s="4">
        <v>367</v>
      </c>
      <c r="B9" t="n" s="7">
        <v>0</v>
      </c>
    </row>
    <row spans="1:5" r="10">
      <c r="A10" t="s" s="4">
        <v>368</v>
      </c>
      <c r="B10" t="s" s="4">
        <v>369</v>
      </c>
    </row>
    <row spans="1:5" r="11">
      <c r="A11" t="s" s="4">
        <v>370</v>
      </c>
      <c r="B11" t="n" s="5">
        <v>76</v>
      </c>
    </row>
    <row spans="1:5" r="12">
      <c r="A12" t="s" s="4">
        <v>371</v>
      </c>
    </row>
    <row spans="1:5" r="13">
      <c r="A13" t="s" s="3">
        <v>360</v>
      </c>
    </row>
    <row spans="1:5" r="14">
      <c r="A14" t="s" s="4">
        <v>362</v>
      </c>
      <c r="B14" t="n" s="7">
        <v>20</v>
      </c>
      <c r="E14" t="n" s="7">
        <v>21</v>
      </c>
    </row>
    <row spans="1:5" r="15">
      <c r="A15" t="s" s="4">
        <v>372</v>
      </c>
      <c r="B15" t="n" s="5">
        <v>22</v>
      </c>
    </row>
    <row spans="1:5" r="16">
      <c r="A16" t="s" s="4">
        <v>367</v>
      </c>
      <c r="E16" t="n" s="7">
        <v>0</v>
      </c>
    </row>
    <row spans="1:5" r="17">
      <c r="A17" t="s" s="4">
        <v>373</v>
      </c>
      <c r="B17" t="n" s="7">
        <v>-21</v>
      </c>
    </row>
    <row spans="1:5" r="18">
      <c r="A18" t="s" s="4">
        <v>374</v>
      </c>
    </row>
    <row spans="1:5" r="19">
      <c r="A19" t="s" s="3">
        <v>360</v>
      </c>
    </row>
    <row spans="1:5" r="20">
      <c r="A20" t="s" s="4">
        <v>375</v>
      </c>
      <c r="B20" t="s" s="4">
        <v>369</v>
      </c>
    </row>
    <row spans="1:5" r="21">
      <c r="A21" t="s" s="4">
        <v>376</v>
      </c>
      <c r="B21" t="s" s="4">
        <v>377</v>
      </c>
    </row>
    <row spans="1:5" r="22">
      <c r="A22" t="s" s="4">
        <v>378</v>
      </c>
      <c r="B22" t="s" s="4">
        <v>379</v>
      </c>
    </row>
    <row spans="1:5" r="23">
      <c r="A23" t="s" s="4">
        <v>380</v>
      </c>
      <c r="B23" t="s" s="4">
        <v>381</v>
      </c>
    </row>
    <row spans="1:5" r="24">
      <c r="A24" t="s" s="4">
        <v>382</v>
      </c>
      <c r="B24" t="s" s="4">
        <v>383</v>
      </c>
    </row>
    <row spans="1:5" r="25">
      <c r="A25" t="s" s="4">
        <v>384</v>
      </c>
      <c r="B25" t="s" s="4">
        <v>369</v>
      </c>
    </row>
    <row spans="1:5" r="26">
      <c r="A26" t="s" s="4">
        <v>385</v>
      </c>
    </row>
    <row spans="1:5" r="27">
      <c r="A27" t="s" s="3">
        <v>360</v>
      </c>
    </row>
    <row spans="1:5" r="28">
      <c r="A28" t="s" s="4">
        <v>386</v>
      </c>
      <c r="B28" t="s" s="4">
        <v>369</v>
      </c>
    </row>
    <row spans="1:5" r="29">
      <c r="A29" t="s" s="4">
        <v>387</v>
      </c>
      <c r="B29" t="n" s="5">
        <v>6</v>
      </c>
    </row>
    <row spans="1:5" r="30">
      <c r="A30" t="s" s="4">
        <v>388</v>
      </c>
      <c r="B30" t="n" s="5">
        <v>95</v>
      </c>
    </row>
    <row spans="1:5" r="31">
      <c r="A31" t="s" s="4">
        <v>384</v>
      </c>
      <c r="B31" t="s" s="4">
        <v>369</v>
      </c>
    </row>
    <row spans="1:5" r="32">
      <c r="A32" t="s" s="4">
        <v>389</v>
      </c>
      <c r="B32" t="n" s="5">
        <v>0</v>
      </c>
    </row>
    <row spans="1:5" r="33">
      <c r="A33" t="s" s="4">
        <v>390</v>
      </c>
      <c r="B33" t="n" s="5">
        <v>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1</v>
      </c>
      <c r="B1" t="s" s="2">
        <v>2</v>
      </c>
      <c r="C1" t="s" s="2">
        <v>67</v>
      </c>
    </row>
    <row spans="1:3" r="2">
      <c r="A2" t="s" s="3">
        <v>360</v>
      </c>
    </row>
    <row spans="1:3" r="3">
      <c r="A3" t="s" s="4">
        <v>392</v>
      </c>
      <c r="B3" t="n" s="7">
        <v>108</v>
      </c>
      <c r="C3" t="n" s="7">
        <v>186</v>
      </c>
    </row>
    <row spans="1:3" r="4">
      <c r="A4" t="s" s="4">
        <v>393</v>
      </c>
      <c r="B4" t="n" s="5">
        <v>867</v>
      </c>
      <c r="C4" t="n" s="5">
        <v>690</v>
      </c>
    </row>
    <row spans="1:3" r="5">
      <c r="A5" t="s" s="4">
        <v>394</v>
      </c>
      <c r="B5" t="n" s="5">
        <v>975</v>
      </c>
      <c r="C5" t="n" s="5">
        <v>876</v>
      </c>
    </row>
    <row spans="1:3" r="6">
      <c r="A6" t="s" s="4">
        <v>395</v>
      </c>
      <c r="B6" t="n" s="5">
        <v>150</v>
      </c>
      <c r="C6" t="n" s="5">
        <v>150</v>
      </c>
    </row>
    <row spans="1:3" r="7">
      <c r="A7" t="s" s="4">
        <v>396</v>
      </c>
      <c r="B7" t="n" s="5">
        <v>934</v>
      </c>
      <c r="C7" t="n" s="5">
        <v>776</v>
      </c>
    </row>
    <row spans="1:3" r="8">
      <c r="A8" t="s" s="4">
        <v>397</v>
      </c>
      <c r="B8" t="n" s="7">
        <v>1084</v>
      </c>
      <c r="C8" t="n" s="7">
        <v>9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8</v>
      </c>
      <c r="B1" t="s" s="2">
        <v>23</v>
      </c>
      <c r="D1" t="s" s="2">
        <v>1</v>
      </c>
    </row>
    <row spans="1:5" r="2">
      <c r="B2" t="s" s="2">
        <v>2</v>
      </c>
      <c r="C2" t="s" s="2">
        <v>24</v>
      </c>
      <c r="D2" t="s" s="2">
        <v>2</v>
      </c>
      <c r="E2" t="s" s="2">
        <v>24</v>
      </c>
    </row>
    <row spans="1:5" r="3">
      <c r="A3" t="s" s="3">
        <v>360</v>
      </c>
    </row>
    <row spans="1:5" r="4">
      <c r="A4" t="s" s="4">
        <v>399</v>
      </c>
      <c r="B4" t="n" s="7">
        <v>-226</v>
      </c>
      <c r="C4" t="n" s="7">
        <v>432</v>
      </c>
    </row>
    <row spans="1:5" r="5">
      <c r="A5" t="s" s="4">
        <v>400</v>
      </c>
    </row>
    <row spans="1:5" r="6">
      <c r="A6" t="s" s="3">
        <v>360</v>
      </c>
    </row>
    <row spans="1:5" r="7">
      <c r="A7" t="s" s="4">
        <v>399</v>
      </c>
      <c r="D7" t="n" s="7">
        <v>-60</v>
      </c>
      <c r="E7" t="n" s="7">
        <v>-451</v>
      </c>
    </row>
    <row spans="1:5" r="8">
      <c r="A8" t="s" s="4">
        <v>401</v>
      </c>
    </row>
    <row spans="1:5" r="9">
      <c r="A9" t="s" s="3">
        <v>360</v>
      </c>
    </row>
    <row spans="1:5" r="10">
      <c r="A10" t="s" s="4">
        <v>402</v>
      </c>
      <c r="B10" t="n" s="5">
        <v>31</v>
      </c>
      <c r="C10" t="n" s="5">
        <v>-15</v>
      </c>
      <c r="D10" t="n" s="5">
        <v>8</v>
      </c>
      <c r="E10" t="n" s="5">
        <v>-24</v>
      </c>
    </row>
    <row spans="1:5" r="11">
      <c r="A11" t="s" s="4">
        <v>403</v>
      </c>
    </row>
    <row spans="1:5" r="12">
      <c r="A12" t="s" s="3">
        <v>360</v>
      </c>
    </row>
    <row spans="1:5" r="13">
      <c r="A13" t="s" s="4">
        <v>402</v>
      </c>
      <c r="B13" t="n" s="5">
        <v>-12</v>
      </c>
      <c r="C13" t="n" s="5">
        <v>-2</v>
      </c>
      <c r="D13" t="n" s="5">
        <v>8</v>
      </c>
      <c r="E13" t="n" s="5">
        <v>-8</v>
      </c>
    </row>
    <row spans="1:5" r="14">
      <c r="A14" t="s" s="4">
        <v>404</v>
      </c>
    </row>
    <row spans="1:5" r="15">
      <c r="A15" t="s" s="3">
        <v>360</v>
      </c>
    </row>
    <row spans="1:5" r="16">
      <c r="A16" t="s" s="4">
        <v>402</v>
      </c>
      <c r="B16" t="n" s="5">
        <v>6</v>
      </c>
      <c r="C16" t="n" s="5">
        <v>44</v>
      </c>
      <c r="D16" t="n" s="5">
        <v>-63</v>
      </c>
      <c r="E16" t="n" s="5">
        <v>88</v>
      </c>
    </row>
    <row spans="1:5" r="17">
      <c r="A17" t="s" s="4">
        <v>405</v>
      </c>
      <c r="B17" t="n" s="7">
        <v>-251</v>
      </c>
      <c r="C17" t="n" s="7">
        <v>405</v>
      </c>
      <c r="D17" t="n" s="7">
        <v>-13</v>
      </c>
      <c r="E17" t="n" s="7">
        <v>-5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6</v>
      </c>
      <c r="B1" t="s" s="2">
        <v>2</v>
      </c>
      <c r="C1" t="s" s="2">
        <v>67</v>
      </c>
    </row>
    <row spans="1:3" r="2">
      <c r="A2" t="s" s="3">
        <v>360</v>
      </c>
    </row>
    <row spans="1:3" r="3">
      <c r="A3" t="s" s="4">
        <v>362</v>
      </c>
      <c r="B3" t="n" s="7">
        <v>20</v>
      </c>
    </row>
    <row spans="1:3" r="4">
      <c r="A4" t="s" s="4">
        <v>367</v>
      </c>
      <c r="B4" t="n" s="5">
        <v>0</v>
      </c>
    </row>
    <row spans="1:3" r="5">
      <c r="A5" t="s" s="4">
        <v>371</v>
      </c>
    </row>
    <row spans="1:3" r="6">
      <c r="A6" t="s" s="3">
        <v>360</v>
      </c>
    </row>
    <row spans="1:3" r="7">
      <c r="A7" t="s" s="4">
        <v>362</v>
      </c>
      <c r="B7" t="n" s="5">
        <v>20</v>
      </c>
      <c r="C7" t="n" s="7">
        <v>21</v>
      </c>
    </row>
    <row spans="1:3" r="8">
      <c r="A8" t="s" s="4">
        <v>367</v>
      </c>
      <c r="C8" t="n" s="5">
        <v>0</v>
      </c>
    </row>
    <row spans="1:3" r="9">
      <c r="A9" t="s" s="4">
        <v>407</v>
      </c>
      <c r="B9" t="n" s="5">
        <v>20</v>
      </c>
      <c r="C9" t="n" s="5">
        <v>21</v>
      </c>
    </row>
    <row spans="1:3" r="10">
      <c r="A10" t="s" s="4">
        <v>408</v>
      </c>
      <c r="B10" t="n" s="7">
        <v>0</v>
      </c>
      <c r="C10"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9</v>
      </c>
      <c r="B1" t="s" s="2">
        <v>23</v>
      </c>
      <c r="D1" t="s" s="2">
        <v>1</v>
      </c>
    </row>
    <row spans="1:5" r="2">
      <c r="B2" t="s" s="2">
        <v>2</v>
      </c>
      <c r="C2" t="s" s="2">
        <v>24</v>
      </c>
      <c r="D2" t="s" s="2">
        <v>2</v>
      </c>
      <c r="E2" t="s" s="2">
        <v>24</v>
      </c>
    </row>
    <row spans="1:5" r="3">
      <c r="A3" t="s" s="3">
        <v>410</v>
      </c>
    </row>
    <row spans="1:5" r="4">
      <c r="A4" t="s" s="4">
        <v>411</v>
      </c>
      <c r="B4" t="n" s="7">
        <v>-5</v>
      </c>
      <c r="C4" t="n" s="7">
        <v>-75</v>
      </c>
      <c r="D4" t="n" s="7">
        <v>53</v>
      </c>
      <c r="E4" t="n" s="7">
        <v>-109</v>
      </c>
    </row>
    <row spans="1:5" r="5">
      <c r="A5" t="s" s="4">
        <v>404</v>
      </c>
    </row>
    <row spans="1:5" r="6">
      <c r="A6" t="s" s="3">
        <v>410</v>
      </c>
    </row>
    <row spans="1:5" r="7">
      <c r="A7" t="s" s="4">
        <v>412</v>
      </c>
      <c r="B7" t="n" s="5">
        <v>-18</v>
      </c>
      <c r="C7" t="n" s="5">
        <v>11</v>
      </c>
      <c r="D7" t="n" s="5">
        <v>-18</v>
      </c>
      <c r="E7" t="n" s="5">
        <v>7</v>
      </c>
    </row>
    <row spans="1:5" r="8">
      <c r="A8" t="s" s="4">
        <v>413</v>
      </c>
      <c r="B8" t="n" s="5">
        <v>9</v>
      </c>
      <c r="C8" t="n" s="5">
        <v>-27</v>
      </c>
      <c r="D8" t="n" s="5">
        <v>-4</v>
      </c>
      <c r="E8" t="n" s="5">
        <v>-7</v>
      </c>
    </row>
    <row spans="1:5" r="9">
      <c r="A9" t="s" s="4">
        <v>403</v>
      </c>
    </row>
    <row spans="1:5" r="10">
      <c r="A10" t="s" s="3">
        <v>410</v>
      </c>
    </row>
    <row spans="1:5" r="11">
      <c r="A11" t="s" s="4">
        <v>412</v>
      </c>
      <c r="B11" t="n" s="5">
        <v>-2</v>
      </c>
      <c r="C11" t="n" s="5">
        <v>-58</v>
      </c>
      <c r="D11" t="n" s="5">
        <v>45</v>
      </c>
      <c r="E11" t="n" s="5">
        <v>-85</v>
      </c>
    </row>
    <row spans="1:5" r="12">
      <c r="A12" t="s" s="4">
        <v>413</v>
      </c>
      <c r="B12" t="n" s="5">
        <v>0</v>
      </c>
      <c r="C12" t="n" s="5">
        <v>-1</v>
      </c>
      <c r="D12" t="n" s="5">
        <v>7</v>
      </c>
      <c r="E12" t="n" s="5">
        <v>-24</v>
      </c>
    </row>
    <row spans="1:5" r="13">
      <c r="A13" t="s" s="4">
        <v>401</v>
      </c>
    </row>
    <row spans="1:5" r="14">
      <c r="A14" t="s" s="3">
        <v>410</v>
      </c>
    </row>
    <row spans="1:5" r="15">
      <c r="A15" t="s" s="4">
        <v>414</v>
      </c>
      <c r="B15" t="n" s="5">
        <v>5</v>
      </c>
      <c r="C15" t="n" s="7">
        <v>0</v>
      </c>
      <c r="D15" t="n" s="5">
        <v>22</v>
      </c>
      <c r="E15" t="n" s="7">
        <v>0</v>
      </c>
    </row>
    <row spans="1:5" r="16">
      <c r="A16" t="s" s="4">
        <v>415</v>
      </c>
      <c r="B16" t="n" s="7">
        <v>1</v>
      </c>
      <c r="D16" t="n" s="7">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6</v>
      </c>
      <c r="B1" t="s" s="2">
        <v>23</v>
      </c>
      <c r="D1" t="s" s="2">
        <v>1</v>
      </c>
    </row>
    <row spans="1:5" r="2">
      <c r="B2" t="s" s="2">
        <v>2</v>
      </c>
      <c r="C2" t="s" s="2">
        <v>24</v>
      </c>
      <c r="D2" t="s" s="2">
        <v>2</v>
      </c>
      <c r="E2" t="s" s="2">
        <v>24</v>
      </c>
    </row>
    <row spans="1:5" r="3">
      <c r="A3" t="s" s="3">
        <v>417</v>
      </c>
    </row>
    <row spans="1:5" r="4">
      <c r="A4" t="s" s="4">
        <v>418</v>
      </c>
      <c r="B4" t="n" s="7">
        <v>-1879</v>
      </c>
      <c r="D4" t="n" s="7">
        <v>-1241</v>
      </c>
    </row>
    <row spans="1:5" r="5">
      <c r="A5" t="s" s="4">
        <v>419</v>
      </c>
      <c r="B5" t="n" s="5">
        <v>172</v>
      </c>
      <c r="D5" t="n" s="5">
        <v>-461</v>
      </c>
    </row>
    <row spans="1:5" r="6">
      <c r="A6" t="s" s="4">
        <v>420</v>
      </c>
      <c r="B6" t="n" s="5">
        <v>19</v>
      </c>
      <c r="D6" t="n" s="5">
        <v>-20</v>
      </c>
    </row>
    <row spans="1:5" r="7">
      <c r="A7" t="s" s="4">
        <v>421</v>
      </c>
      <c r="B7" t="n" s="5">
        <v>-17</v>
      </c>
      <c r="D7" t="n" s="5">
        <v>17</v>
      </c>
    </row>
    <row spans="1:5" r="8">
      <c r="A8" t="s" s="4">
        <v>422</v>
      </c>
      <c r="B8" t="n" s="5">
        <v>-1705</v>
      </c>
      <c r="D8" t="n" s="5">
        <v>-1705</v>
      </c>
    </row>
    <row spans="1:5" r="9">
      <c r="A9" t="s" s="4">
        <v>423</v>
      </c>
    </row>
    <row spans="1:5" r="10">
      <c r="A10" t="s" s="3">
        <v>417</v>
      </c>
    </row>
    <row spans="1:5" r="11">
      <c r="A11" t="s" s="4">
        <v>418</v>
      </c>
      <c r="B11" t="n" s="5">
        <v>12</v>
      </c>
      <c r="C11" t="n" s="7">
        <v>-59</v>
      </c>
      <c r="D11" t="n" s="5">
        <v>47</v>
      </c>
      <c r="E11" t="n" s="7">
        <v>5</v>
      </c>
    </row>
    <row spans="1:5" r="12">
      <c r="A12" t="s" s="4">
        <v>419</v>
      </c>
      <c r="B12" t="n" s="5">
        <v>23</v>
      </c>
      <c r="C12" t="n" s="5">
        <v>23</v>
      </c>
      <c r="D12" t="n" s="5">
        <v>31</v>
      </c>
      <c r="E12" t="n" s="5">
        <v>-105</v>
      </c>
    </row>
    <row spans="1:5" r="13">
      <c r="A13" t="s" s="4">
        <v>420</v>
      </c>
      <c r="B13" t="n" s="5">
        <v>15</v>
      </c>
      <c r="C13" t="n" s="5">
        <v>47</v>
      </c>
      <c r="D13" t="n" s="5">
        <v>-49</v>
      </c>
      <c r="E13" t="n" s="5">
        <v>78</v>
      </c>
    </row>
    <row spans="1:5" r="14">
      <c r="A14" t="s" s="4">
        <v>421</v>
      </c>
      <c r="B14" t="n" s="5">
        <v>-9</v>
      </c>
      <c r="C14" t="n" s="5">
        <v>-23</v>
      </c>
      <c r="D14" t="n" s="5">
        <v>12</v>
      </c>
      <c r="E14" t="n" s="5">
        <v>10</v>
      </c>
    </row>
    <row spans="1:5" r="15">
      <c r="A15" t="s" s="4">
        <v>422</v>
      </c>
      <c r="B15" t="n" s="7">
        <v>41</v>
      </c>
      <c r="C15" t="n" s="7">
        <v>-12</v>
      </c>
      <c r="D15" t="n" s="7">
        <v>41</v>
      </c>
      <c r="E15" t="n" s="7">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r="A1" t="s" s="1">
        <v>424</v>
      </c>
      <c r="B1" t="s" s="2">
        <v>425</v>
      </c>
      <c r="C1" t="s" s="2">
        <v>359</v>
      </c>
    </row>
    <row spans="1:3" r="2">
      <c r="A2" t="s" s="3">
        <v>187</v>
      </c>
    </row>
    <row spans="1:3" r="3">
      <c r="A3" t="s" s="4">
        <v>426</v>
      </c>
      <c r="B3" t="n" s="7">
        <v>1</v>
      </c>
      <c r="C3" t="n" s="7">
        <v>12</v>
      </c>
    </row>
    <row spans="1:3" r="4">
      <c r="A4" t="s" s="4">
        <v>427</v>
      </c>
      <c r="B4" t="n" s="5">
        <v>1</v>
      </c>
    </row>
    <row spans="1:3" r="5">
      <c r="A5" t="s" s="4">
        <v>428</v>
      </c>
      <c r="B5" t="n" s="7">
        <v>5</v>
      </c>
    </row>
    <row spans="1:3" r="6">
      <c r="A6" t="s" s="4">
        <v>429</v>
      </c>
      <c r="B6" t="n" s="5">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0</v>
      </c>
      <c r="B1" t="s" s="2">
        <v>2</v>
      </c>
      <c r="C1" t="s" s="2">
        <v>67</v>
      </c>
    </row>
    <row spans="1:3" r="2">
      <c r="A2" t="s" s="3">
        <v>431</v>
      </c>
    </row>
    <row spans="1:3" r="3">
      <c r="A3" t="s" s="4">
        <v>432</v>
      </c>
      <c r="B3" t="n" s="7">
        <v>4</v>
      </c>
      <c r="C3" t="n" s="7">
        <v>1</v>
      </c>
    </row>
    <row spans="1:3" r="4">
      <c r="A4" t="s" s="4">
        <v>426</v>
      </c>
      <c r="B4" t="n" s="5">
        <v>-1</v>
      </c>
      <c r="C4" t="n" s="5">
        <v>-12</v>
      </c>
    </row>
    <row spans="1:3" r="5">
      <c r="A5" t="s" s="4">
        <v>433</v>
      </c>
      <c r="B5" t="n" s="5">
        <v>798</v>
      </c>
      <c r="C5" t="n" s="5">
        <v>1011</v>
      </c>
    </row>
    <row spans="1:3" r="6">
      <c r="A6" t="s" s="4">
        <v>434</v>
      </c>
      <c r="B6" t="n" s="5">
        <v>801</v>
      </c>
      <c r="C6" t="n" s="5">
        <v>1000</v>
      </c>
    </row>
    <row spans="1:3" r="7">
      <c r="A7" t="s" s="4">
        <v>435</v>
      </c>
    </row>
    <row spans="1:3" r="8">
      <c r="A8" t="s" s="3">
        <v>431</v>
      </c>
    </row>
    <row spans="1:3" r="9">
      <c r="A9" t="s" s="4">
        <v>436</v>
      </c>
      <c r="B9" t="n" s="5">
        <v>262</v>
      </c>
      <c r="C9" t="n" s="5">
        <v>385</v>
      </c>
    </row>
    <row spans="1:3" r="10">
      <c r="A10" t="s" s="4">
        <v>432</v>
      </c>
      <c r="B10" t="n" s="5">
        <v>0</v>
      </c>
      <c r="C10" t="n" s="5">
        <v>0</v>
      </c>
    </row>
    <row spans="1:3" r="11">
      <c r="A11" t="s" s="4">
        <v>426</v>
      </c>
      <c r="B11" t="n" s="5">
        <v>0</v>
      </c>
      <c r="C11" t="n" s="5">
        <v>0</v>
      </c>
    </row>
    <row spans="1:3" r="12">
      <c r="A12" t="s" s="4">
        <v>437</v>
      </c>
      <c r="B12" t="n" s="5">
        <v>262</v>
      </c>
      <c r="C12" t="n" s="5">
        <v>385</v>
      </c>
    </row>
    <row spans="1:3" r="13">
      <c r="A13" t="s" s="4">
        <v>438</v>
      </c>
    </row>
    <row spans="1:3" r="14">
      <c r="A14" t="s" s="3">
        <v>431</v>
      </c>
    </row>
    <row spans="1:3" r="15">
      <c r="A15" t="s" s="4">
        <v>436</v>
      </c>
      <c r="B15" t="n" s="5">
        <v>107</v>
      </c>
      <c r="C15" t="n" s="5">
        <v>93</v>
      </c>
    </row>
    <row spans="1:3" r="16">
      <c r="A16" t="s" s="4">
        <v>432</v>
      </c>
      <c r="B16" t="n" s="5">
        <v>0</v>
      </c>
      <c r="C16" t="n" s="5">
        <v>0</v>
      </c>
    </row>
    <row spans="1:3" r="17">
      <c r="A17" t="s" s="4">
        <v>426</v>
      </c>
      <c r="B17" t="n" s="5">
        <v>0</v>
      </c>
      <c r="C17" t="n" s="5">
        <v>0</v>
      </c>
    </row>
    <row spans="1:3" r="18">
      <c r="A18" t="s" s="4">
        <v>437</v>
      </c>
      <c r="B18" t="n" s="5">
        <v>107</v>
      </c>
      <c r="C18" t="n" s="5">
        <v>93</v>
      </c>
    </row>
    <row spans="1:3" r="19">
      <c r="A19" t="s" s="4">
        <v>439</v>
      </c>
    </row>
    <row spans="1:3" r="20">
      <c r="A20" t="s" s="3">
        <v>431</v>
      </c>
    </row>
    <row spans="1:3" r="21">
      <c r="A21" t="s" s="4">
        <v>436</v>
      </c>
      <c r="B21" t="n" s="5">
        <v>70</v>
      </c>
      <c r="C21" t="n" s="5">
        <v>72</v>
      </c>
    </row>
    <row spans="1:3" r="22">
      <c r="A22" t="s" s="4">
        <v>432</v>
      </c>
      <c r="B22" t="n" s="5">
        <v>0</v>
      </c>
      <c r="C22" t="n" s="5">
        <v>0</v>
      </c>
    </row>
    <row spans="1:3" r="23">
      <c r="A23" t="s" s="4">
        <v>426</v>
      </c>
      <c r="B23" t="n" s="5">
        <v>0</v>
      </c>
      <c r="C23" t="n" s="5">
        <v>0</v>
      </c>
    </row>
    <row spans="1:3" r="24">
      <c r="A24" t="s" s="4">
        <v>437</v>
      </c>
      <c r="B24" t="n" s="5">
        <v>70</v>
      </c>
      <c r="C24" t="n" s="5">
        <v>72</v>
      </c>
    </row>
    <row spans="1:3" r="25">
      <c r="A25" t="s" s="4">
        <v>440</v>
      </c>
    </row>
    <row spans="1:3" r="26">
      <c r="A26" t="s" s="3">
        <v>431</v>
      </c>
    </row>
    <row spans="1:3" r="27">
      <c r="A27" t="s" s="4">
        <v>436</v>
      </c>
      <c r="B27" t="n" s="5">
        <v>47</v>
      </c>
      <c r="C27" t="n" s="5">
        <v>130</v>
      </c>
    </row>
    <row spans="1:3" r="28">
      <c r="A28" t="s" s="4">
        <v>432</v>
      </c>
      <c r="B28" t="n" s="5">
        <v>0</v>
      </c>
      <c r="C28" t="n" s="5">
        <v>0</v>
      </c>
    </row>
    <row spans="1:3" r="29">
      <c r="A29" t="s" s="4">
        <v>426</v>
      </c>
      <c r="B29" t="n" s="5">
        <v>0</v>
      </c>
      <c r="C29" t="n" s="5">
        <v>0</v>
      </c>
    </row>
    <row spans="1:3" r="30">
      <c r="A30" t="s" s="4">
        <v>437</v>
      </c>
      <c r="B30" t="n" s="5">
        <v>47</v>
      </c>
      <c r="C30" t="n" s="5">
        <v>130</v>
      </c>
    </row>
    <row spans="1:3" r="31">
      <c r="A31" t="s" s="4">
        <v>441</v>
      </c>
    </row>
    <row spans="1:3" r="32">
      <c r="A32" t="s" s="3">
        <v>431</v>
      </c>
    </row>
    <row spans="1:3" r="33">
      <c r="A33" t="s" s="4">
        <v>436</v>
      </c>
      <c r="B33" t="n" s="5">
        <v>3</v>
      </c>
      <c r="C33" t="n" s="5">
        <v>3</v>
      </c>
    </row>
    <row spans="1:3" r="34">
      <c r="A34" t="s" s="4">
        <v>432</v>
      </c>
      <c r="B34" t="n" s="5">
        <v>0</v>
      </c>
      <c r="C34" t="n" s="5">
        <v>0</v>
      </c>
    </row>
    <row spans="1:3" r="35">
      <c r="A35" t="s" s="4">
        <v>426</v>
      </c>
      <c r="B35" t="n" s="5">
        <v>0</v>
      </c>
      <c r="C35" t="n" s="5">
        <v>0</v>
      </c>
    </row>
    <row spans="1:3" r="36">
      <c r="A36" t="s" s="4">
        <v>437</v>
      </c>
      <c r="B36" t="n" s="5">
        <v>3</v>
      </c>
      <c r="C36" t="n" s="5">
        <v>3</v>
      </c>
    </row>
    <row spans="1:3" r="37">
      <c r="A37" t="s" s="4">
        <v>442</v>
      </c>
    </row>
    <row spans="1:3" r="38">
      <c r="A38" t="s" s="3">
        <v>431</v>
      </c>
    </row>
    <row spans="1:3" r="39">
      <c r="A39" t="s" s="4">
        <v>432</v>
      </c>
      <c r="B39" t="n" s="5">
        <v>4</v>
      </c>
      <c r="C39" t="n" s="5">
        <v>1</v>
      </c>
    </row>
    <row spans="1:3" r="40">
      <c r="A40" t="s" s="4">
        <v>426</v>
      </c>
      <c r="B40" t="n" s="5">
        <v>-1</v>
      </c>
      <c r="C40" t="n" s="5">
        <v>-12</v>
      </c>
    </row>
    <row spans="1:3" r="41">
      <c r="A41" t="s" s="4">
        <v>443</v>
      </c>
      <c r="B41" t="n" s="5">
        <v>309</v>
      </c>
      <c r="C41" t="n" s="5">
        <v>328</v>
      </c>
    </row>
    <row spans="1:3" r="42">
      <c r="A42" t="s" s="4">
        <v>444</v>
      </c>
      <c r="B42" t="n" s="7">
        <v>312</v>
      </c>
      <c r="C42" t="n" s="7">
        <v>3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2</v>
      </c>
      <c r="B1" t="s" s="2">
        <v>1</v>
      </c>
    </row>
    <row spans="1:3" r="2">
      <c r="B2" t="s" s="2">
        <v>2</v>
      </c>
      <c r="C2" t="s" s="2">
        <v>24</v>
      </c>
    </row>
    <row spans="1:3" r="3">
      <c r="A3" t="s" s="3">
        <v>113</v>
      </c>
    </row>
    <row spans="1:3" r="4">
      <c r="A4" t="s" s="4">
        <v>37</v>
      </c>
      <c r="B4" t="n" s="7">
        <v>876</v>
      </c>
      <c r="C4" t="n" s="7">
        <v>800</v>
      </c>
    </row>
    <row spans="1:3" r="5">
      <c r="A5" t="s" s="3">
        <v>114</v>
      </c>
    </row>
    <row spans="1:3" r="6">
      <c r="A6" t="s" s="4">
        <v>115</v>
      </c>
      <c r="B6" t="n" s="5">
        <v>441</v>
      </c>
      <c r="C6" t="n" s="5">
        <v>432</v>
      </c>
    </row>
    <row spans="1:3" r="7">
      <c r="A7" t="s" s="4">
        <v>116</v>
      </c>
      <c r="B7" t="n" s="5">
        <v>31</v>
      </c>
      <c r="C7" t="n" s="5">
        <v>0</v>
      </c>
    </row>
    <row spans="1:3" r="8">
      <c r="A8" t="s" s="4">
        <v>102</v>
      </c>
      <c r="B8" t="n" s="5">
        <v>29</v>
      </c>
      <c r="C8" t="n" s="5">
        <v>-32</v>
      </c>
    </row>
    <row spans="1:3" r="9">
      <c r="A9" t="s" s="4">
        <v>117</v>
      </c>
      <c r="B9" t="n" s="5">
        <v>-69</v>
      </c>
      <c r="C9" t="n" s="5">
        <v>-127</v>
      </c>
    </row>
    <row spans="1:3" r="10">
      <c r="A10" t="s" s="4">
        <v>118</v>
      </c>
      <c r="B10" t="n" s="5">
        <v>42</v>
      </c>
      <c r="C10" t="n" s="5">
        <v>33</v>
      </c>
    </row>
    <row spans="1:3" r="11">
      <c r="A11" t="s" s="4">
        <v>119</v>
      </c>
      <c r="B11" t="n" s="5">
        <v>16</v>
      </c>
      <c r="C11" t="n" s="5">
        <v>3</v>
      </c>
    </row>
    <row spans="1:3" r="12">
      <c r="A12" t="s" s="4">
        <v>120</v>
      </c>
      <c r="B12" t="n" s="5">
        <v>-18</v>
      </c>
      <c r="C12" t="n" s="5">
        <v>-27</v>
      </c>
    </row>
    <row spans="1:3" r="13">
      <c r="A13" t="s" s="4">
        <v>121</v>
      </c>
      <c r="B13" t="n" s="5">
        <v>-104</v>
      </c>
      <c r="C13" t="n" s="5">
        <v>-34</v>
      </c>
    </row>
    <row spans="1:3" r="14">
      <c r="A14" t="s" s="4">
        <v>122</v>
      </c>
      <c r="B14" t="n" s="5">
        <v>-50</v>
      </c>
      <c r="C14" t="n" s="5">
        <v>4</v>
      </c>
    </row>
    <row spans="1:3" r="15">
      <c r="A15" t="s" s="3">
        <v>123</v>
      </c>
    </row>
    <row spans="1:3" r="16">
      <c r="A16" t="s" s="4">
        <v>71</v>
      </c>
      <c r="B16" t="n" s="5">
        <v>146</v>
      </c>
      <c r="C16" t="n" s="5">
        <v>-389</v>
      </c>
    </row>
    <row spans="1:3" r="17">
      <c r="A17" t="s" s="4">
        <v>72</v>
      </c>
      <c r="B17" t="n" s="5">
        <v>423</v>
      </c>
      <c r="C17" t="n" s="5">
        <v>-896</v>
      </c>
    </row>
    <row spans="1:3" r="18">
      <c r="A18" t="s" s="4">
        <v>73</v>
      </c>
      <c r="B18" t="n" s="5">
        <v>1334</v>
      </c>
      <c r="C18" t="n" s="5">
        <v>2401</v>
      </c>
    </row>
    <row spans="1:3" r="19">
      <c r="A19" t="s" s="4">
        <v>75</v>
      </c>
      <c r="B19" t="n" s="5">
        <v>735</v>
      </c>
      <c r="C19" t="n" s="5">
        <v>1356</v>
      </c>
    </row>
    <row spans="1:3" r="20">
      <c r="A20" t="s" s="4">
        <v>94</v>
      </c>
      <c r="B20" t="n" s="5">
        <v>-1226</v>
      </c>
      <c r="C20" t="n" s="5">
        <v>-1602</v>
      </c>
    </row>
    <row spans="1:3" r="21">
      <c r="A21" t="s" s="4">
        <v>124</v>
      </c>
      <c r="B21" t="n" s="5">
        <v>-534</v>
      </c>
      <c r="C21" t="n" s="5">
        <v>476</v>
      </c>
    </row>
    <row spans="1:3" r="22">
      <c r="A22" t="s" s="4">
        <v>96</v>
      </c>
      <c r="B22" t="n" s="5">
        <v>-1665</v>
      </c>
      <c r="C22" t="n" s="5">
        <v>-1415</v>
      </c>
    </row>
    <row spans="1:3" r="23">
      <c r="A23" t="s" s="4">
        <v>125</v>
      </c>
      <c r="B23" t="n" s="5">
        <v>407</v>
      </c>
      <c r="C23" t="n" s="5">
        <v>983</v>
      </c>
    </row>
    <row spans="1:3" r="24">
      <c r="A24" t="s" s="3">
        <v>126</v>
      </c>
    </row>
    <row spans="1:3" r="25">
      <c r="A25" t="s" s="4">
        <v>127</v>
      </c>
      <c r="B25" t="n" s="5">
        <v>-540</v>
      </c>
      <c r="C25" t="n" s="5">
        <v>-398</v>
      </c>
    </row>
    <row spans="1:3" r="26">
      <c r="A26" t="s" s="4">
        <v>128</v>
      </c>
      <c r="B26" t="n" s="5">
        <v>135</v>
      </c>
      <c r="C26" t="n" s="5">
        <v>19</v>
      </c>
    </row>
    <row spans="1:3" r="27">
      <c r="A27" t="s" s="4">
        <v>129</v>
      </c>
      <c r="B27" t="n" s="5">
        <v>-69</v>
      </c>
      <c r="C27" t="n" s="5">
        <v>0</v>
      </c>
    </row>
    <row spans="1:3" r="28">
      <c r="A28" t="s" s="4">
        <v>130</v>
      </c>
      <c r="B28" t="n" s="5">
        <v>-545</v>
      </c>
      <c r="C28" t="n" s="5">
        <v>-641</v>
      </c>
    </row>
    <row spans="1:3" r="29">
      <c r="A29" t="s" s="4">
        <v>131</v>
      </c>
      <c r="B29" t="n" s="5">
        <v>735</v>
      </c>
      <c r="C29" t="n" s="5">
        <v>691</v>
      </c>
    </row>
    <row spans="1:3" r="30">
      <c r="A30" t="s" s="4">
        <v>132</v>
      </c>
      <c r="B30" t="n" s="5">
        <v>-125</v>
      </c>
      <c r="C30" t="n" s="5">
        <v>-31</v>
      </c>
    </row>
    <row spans="1:3" r="31">
      <c r="A31" t="s" s="4">
        <v>133</v>
      </c>
      <c r="B31" t="n" s="5">
        <v>1</v>
      </c>
      <c r="C31" t="n" s="5">
        <v>81</v>
      </c>
    </row>
    <row spans="1:3" r="32">
      <c r="A32" t="s" s="4">
        <v>122</v>
      </c>
      <c r="B32" t="n" s="5">
        <v>1</v>
      </c>
      <c r="C32" t="n" s="5">
        <v>22</v>
      </c>
    </row>
    <row spans="1:3" r="33">
      <c r="A33" t="s" s="4">
        <v>134</v>
      </c>
      <c r="B33" t="n" s="5">
        <v>-407</v>
      </c>
      <c r="C33" t="n" s="5">
        <v>-257</v>
      </c>
    </row>
    <row spans="1:3" r="34">
      <c r="A34" t="s" s="3">
        <v>135</v>
      </c>
    </row>
    <row spans="1:3" r="35">
      <c r="A35" t="s" s="4">
        <v>136</v>
      </c>
      <c r="B35" t="n" s="5">
        <v>1244</v>
      </c>
      <c r="C35" t="n" s="5">
        <v>1</v>
      </c>
    </row>
    <row spans="1:3" r="36">
      <c r="A36" t="s" s="4">
        <v>137</v>
      </c>
      <c r="B36" t="n" s="5">
        <v>-28</v>
      </c>
      <c r="C36" t="n" s="5">
        <v>-1162</v>
      </c>
    </row>
    <row spans="1:3" r="37">
      <c r="A37" t="s" s="4">
        <v>138</v>
      </c>
      <c r="B37" t="n" s="5">
        <v>50</v>
      </c>
      <c r="C37" t="n" s="5">
        <v>-129</v>
      </c>
    </row>
    <row spans="1:3" r="38">
      <c r="A38" t="s" s="4">
        <v>139</v>
      </c>
      <c r="B38" t="n" s="5">
        <v>-1164</v>
      </c>
      <c r="C38" t="n" s="5">
        <v>-493</v>
      </c>
    </row>
    <row spans="1:3" r="39">
      <c r="A39" t="s" s="4">
        <v>140</v>
      </c>
      <c r="B39" t="n" s="5">
        <v>-350</v>
      </c>
      <c r="C39" t="n" s="5">
        <v>-315</v>
      </c>
    </row>
    <row spans="1:3" r="40">
      <c r="A40" t="s" s="4">
        <v>141</v>
      </c>
      <c r="B40" t="n" s="5">
        <v>0</v>
      </c>
      <c r="C40" t="n" s="5">
        <v>-157</v>
      </c>
    </row>
    <row spans="1:3" r="41">
      <c r="A41" t="s" s="4">
        <v>122</v>
      </c>
      <c r="B41" t="n" s="5">
        <v>16</v>
      </c>
      <c r="C41" t="n" s="5">
        <v>38</v>
      </c>
    </row>
    <row spans="1:3" r="42">
      <c r="A42" t="s" s="4">
        <v>142</v>
      </c>
      <c r="B42" t="n" s="5">
        <v>-232</v>
      </c>
      <c r="C42" t="n" s="5">
        <v>-2217</v>
      </c>
    </row>
    <row spans="1:3" r="43">
      <c r="A43" t="s" s="4">
        <v>143</v>
      </c>
      <c r="B43" t="n" s="5">
        <v>-232</v>
      </c>
      <c r="C43" t="n" s="5">
        <v>-1491</v>
      </c>
    </row>
    <row spans="1:3" r="44">
      <c r="A44" t="s" s="4">
        <v>144</v>
      </c>
      <c r="B44" t="n" s="5">
        <v>1099</v>
      </c>
      <c r="C44" t="n" s="5">
        <v>3121</v>
      </c>
    </row>
    <row spans="1:3" r="45">
      <c r="A45" t="s" s="4">
        <v>145</v>
      </c>
      <c r="B45" t="n" s="7">
        <v>867</v>
      </c>
      <c r="C45" t="n" s="7">
        <v>16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r="A1" t="s" s="1">
        <v>445</v>
      </c>
      <c r="B1" t="s" s="2">
        <v>23</v>
      </c>
      <c r="D1" t="s" s="2">
        <v>1</v>
      </c>
    </row>
    <row spans="1:6" r="2">
      <c r="B2" t="s" s="2">
        <v>2</v>
      </c>
      <c r="C2" t="s" s="2">
        <v>24</v>
      </c>
      <c r="D2" t="s" s="2">
        <v>2</v>
      </c>
      <c r="E2" t="s" s="2">
        <v>24</v>
      </c>
      <c r="F2" t="s" s="2">
        <v>67</v>
      </c>
    </row>
    <row spans="1:6" r="3">
      <c r="A3" t="s" s="3">
        <v>190</v>
      </c>
    </row>
    <row spans="1:6" r="4">
      <c r="A4" t="s" s="4">
        <v>446</v>
      </c>
      <c r="B4" t="n" s="7">
        <v>995</v>
      </c>
      <c r="D4" t="n" s="7">
        <v>995</v>
      </c>
      <c r="F4" t="n" s="7">
        <v>897</v>
      </c>
    </row>
    <row spans="1:6" r="5">
      <c r="A5" t="s" s="4">
        <v>281</v>
      </c>
      <c r="B5" t="n" s="5">
        <v>703</v>
      </c>
      <c r="D5" t="n" s="5">
        <v>703</v>
      </c>
      <c r="F5" t="n" s="5">
        <v>511</v>
      </c>
    </row>
    <row spans="1:6" r="6">
      <c r="A6" t="s" s="4">
        <v>447</v>
      </c>
      <c r="B6" t="n" s="5">
        <v>1106</v>
      </c>
      <c r="D6" t="n" s="5">
        <v>1106</v>
      </c>
      <c r="F6" t="n" s="5">
        <v>1532</v>
      </c>
    </row>
    <row spans="1:6" r="7">
      <c r="A7" t="s" s="4">
        <v>448</v>
      </c>
      <c r="B7" t="n" s="5">
        <v>630</v>
      </c>
      <c r="D7" t="n" s="5">
        <v>630</v>
      </c>
      <c r="F7" t="n" s="5">
        <v>402</v>
      </c>
    </row>
    <row spans="1:6" r="8">
      <c r="A8" t="s" s="4">
        <v>75</v>
      </c>
      <c r="B8" t="n" s="5">
        <v>1733</v>
      </c>
      <c r="D8" t="n" s="5">
        <v>1733</v>
      </c>
      <c r="F8" t="n" s="5">
        <v>2714</v>
      </c>
    </row>
    <row spans="1:6" r="9">
      <c r="A9" t="s" s="4">
        <v>449</v>
      </c>
      <c r="B9" t="n" s="5">
        <v>5167</v>
      </c>
      <c r="D9" t="n" s="5">
        <v>5167</v>
      </c>
      <c r="F9" t="n" s="5">
        <v>6056</v>
      </c>
    </row>
    <row spans="1:6" r="10">
      <c r="A10" t="s" s="4">
        <v>450</v>
      </c>
      <c r="B10" t="n" s="5">
        <v>6</v>
      </c>
      <c r="D10" t="n" s="5">
        <v>6</v>
      </c>
      <c r="F10" t="n" s="7">
        <v>11</v>
      </c>
    </row>
    <row spans="1:6" r="11">
      <c r="A11" t="s" s="4">
        <v>451</v>
      </c>
      <c r="B11" t="n" s="7">
        <v>5</v>
      </c>
      <c r="C11" t="n" s="7">
        <v>4</v>
      </c>
      <c r="D11" t="n" s="7">
        <v>12</v>
      </c>
      <c r="E11" t="n" s="7">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452</v>
      </c>
      <c r="B1" t="s" s="2">
        <v>2</v>
      </c>
      <c r="C1" t="s" s="2">
        <v>67</v>
      </c>
    </row>
    <row spans="1:3" r="2">
      <c r="A2" t="s" s="3">
        <v>193</v>
      </c>
    </row>
    <row spans="1:3" r="3">
      <c r="A3" t="s" s="4">
        <v>453</v>
      </c>
      <c r="B3" t="n" s="7">
        <v>1084</v>
      </c>
      <c r="C3" t="n" s="7">
        <v>926</v>
      </c>
    </row>
    <row spans="1:3" r="4">
      <c r="A4" t="s" s="4">
        <v>96</v>
      </c>
      <c r="B4" t="n" s="5">
        <v>2222</v>
      </c>
      <c r="C4" t="n" s="5">
        <v>4114</v>
      </c>
    </row>
    <row spans="1:3" r="5">
      <c r="A5" t="s" s="4">
        <v>454</v>
      </c>
      <c r="B5" t="n" s="7">
        <v>3306</v>
      </c>
      <c r="C5" t="n" s="7">
        <v>50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455</v>
      </c>
      <c r="B1" t="s" s="2">
        <v>357</v>
      </c>
      <c r="C1" t="s" s="2">
        <v>456</v>
      </c>
      <c r="D1" t="s" s="2">
        <v>457</v>
      </c>
    </row>
    <row spans="1:4" r="2">
      <c r="A2" t="s" s="3">
        <v>458</v>
      </c>
    </row>
    <row spans="1:4" r="3">
      <c r="A3" t="s" s="4">
        <v>459</v>
      </c>
      <c r="B3" t="s" s="4">
        <v>460</v>
      </c>
    </row>
    <row spans="1:4" r="4">
      <c r="A4" t="s" s="4">
        <v>364</v>
      </c>
      <c r="B4" t="s" s="4">
        <v>365</v>
      </c>
    </row>
    <row spans="1:4" r="5">
      <c r="A5" t="s" s="4">
        <v>363</v>
      </c>
      <c r="B5" t="n" s="10">
        <v>981</v>
      </c>
    </row>
    <row spans="1:4" r="6">
      <c r="A6" t="s" s="4">
        <v>461</v>
      </c>
      <c r="D6" t="n" s="11">
        <v>1.2</v>
      </c>
    </row>
    <row spans="1:4" r="7">
      <c r="A7" t="s" s="4">
        <v>462</v>
      </c>
    </row>
    <row spans="1:4" r="8">
      <c r="A8" t="s" s="3">
        <v>458</v>
      </c>
    </row>
    <row spans="1:4" r="9">
      <c r="A9" t="s" s="4">
        <v>463</v>
      </c>
      <c r="D9" t="n" s="12">
        <v>5.8</v>
      </c>
    </row>
    <row spans="1:4" r="10">
      <c r="A10" t="s" s="4">
        <v>464</v>
      </c>
      <c r="D10" t="n" s="12">
        <v>5.6</v>
      </c>
    </row>
    <row spans="1:4" r="11">
      <c r="A11" t="s" s="4">
        <v>465</v>
      </c>
    </row>
    <row spans="1:4" r="12">
      <c r="A12" t="s" s="3">
        <v>458</v>
      </c>
    </row>
    <row spans="1:4" r="13">
      <c r="A13" t="s" s="4">
        <v>463</v>
      </c>
      <c r="D13" t="n" s="5">
        <v>4</v>
      </c>
    </row>
    <row spans="1:4" r="14">
      <c r="A14" t="s" s="4">
        <v>466</v>
      </c>
    </row>
    <row spans="1:4" r="15">
      <c r="A15" t="s" s="3">
        <v>458</v>
      </c>
    </row>
    <row spans="1:4" r="16">
      <c r="A16" t="s" s="4">
        <v>463</v>
      </c>
      <c r="D16" t="n" s="12">
        <v>1.6</v>
      </c>
    </row>
    <row spans="1:4" r="17">
      <c r="A17" t="s" s="4">
        <v>467</v>
      </c>
      <c r="D17" t="n" s="11">
        <v>1.3</v>
      </c>
    </row>
    <row spans="1:4" r="18">
      <c r="A18" t="s" s="4">
        <v>468</v>
      </c>
    </row>
    <row spans="1:4" r="19">
      <c r="A19" t="s" s="3">
        <v>458</v>
      </c>
    </row>
    <row spans="1:4" r="20">
      <c r="A20" t="s" s="4">
        <v>469</v>
      </c>
      <c r="B20" t="n" s="5">
        <v>600</v>
      </c>
    </row>
    <row spans="1:4" r="21">
      <c r="A21" t="s" s="4">
        <v>470</v>
      </c>
      <c r="C21" t="n" s="10">
        <v>594</v>
      </c>
    </row>
    <row spans="1:4" r="22">
      <c r="A22" t="s" s="4">
        <v>471</v>
      </c>
      <c r="D22" t="s" s="4">
        <v>472</v>
      </c>
    </row>
    <row spans="1:4" r="23">
      <c r="A23" t="s" s="4">
        <v>473</v>
      </c>
    </row>
    <row spans="1:4" r="24">
      <c r="A24" t="s" s="3">
        <v>458</v>
      </c>
    </row>
    <row spans="1:4" r="25">
      <c r="A25" t="s" s="4">
        <v>469</v>
      </c>
      <c r="B25" t="n" s="10">
        <v>500</v>
      </c>
    </row>
    <row spans="1:4" r="26">
      <c r="A26" t="s" s="4">
        <v>470</v>
      </c>
      <c r="C26" t="n" s="10">
        <v>499</v>
      </c>
    </row>
    <row spans="1:4" r="27">
      <c r="A27" t="s" s="4">
        <v>471</v>
      </c>
      <c r="D27" t="s" s="4">
        <v>4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31"/>
    <col customWidth="1" max="3" min="3" width="14"/>
    <col customWidth="1" max="4" min="4" width="31"/>
    <col customWidth="1" max="5" min="5" width="14"/>
  </cols>
  <sheetData>
    <row spans="1:5" r="1">
      <c r="A1" t="s" s="1">
        <v>475</v>
      </c>
      <c r="B1" t="s" s="2">
        <v>23</v>
      </c>
      <c r="D1" t="s" s="2">
        <v>1</v>
      </c>
    </row>
    <row spans="1:5" r="2">
      <c r="B2" t="s" s="2">
        <v>476</v>
      </c>
      <c r="C2" t="s" s="2">
        <v>24</v>
      </c>
      <c r="D2" t="s" s="2">
        <v>476</v>
      </c>
      <c r="E2" t="s" s="2">
        <v>24</v>
      </c>
    </row>
    <row spans="1:5" r="3">
      <c r="A3" t="s" s="3">
        <v>477</v>
      </c>
    </row>
    <row spans="1:5" r="4">
      <c r="A4" t="s" s="4">
        <v>478</v>
      </c>
      <c r="B4" t="s" s="4">
        <v>479</v>
      </c>
      <c r="C4" t="s" s="4">
        <v>480</v>
      </c>
      <c r="D4" t="s" s="4">
        <v>481</v>
      </c>
      <c r="E4" t="s" s="4">
        <v>482</v>
      </c>
    </row>
    <row spans="1:5" r="5">
      <c r="A5" t="s" s="4">
        <v>483</v>
      </c>
    </row>
    <row spans="1:5" r="6">
      <c r="A6" t="s" s="3">
        <v>477</v>
      </c>
    </row>
    <row spans="1:5" r="7">
      <c r="A7" t="s" s="4">
        <v>484</v>
      </c>
      <c r="B7" t="n" s="5">
        <v>3</v>
      </c>
      <c r="D7" t="n" s="5">
        <v>3</v>
      </c>
    </row>
    <row spans="1:5" r="8">
      <c r="A8" t="s" s="4">
        <v>485</v>
      </c>
      <c r="B8" t="n" s="7">
        <v>436</v>
      </c>
      <c r="D8" t="n" s="7">
        <v>436</v>
      </c>
    </row>
    <row spans="1:5" r="9">
      <c r="A9" t="s" s="4">
        <v>486</v>
      </c>
      <c r="B9" t="n" s="5">
        <v>50</v>
      </c>
      <c r="D9" t="n" s="5">
        <v>50</v>
      </c>
    </row>
    <row spans="1:5" r="10">
      <c r="A10" t="s" s="4">
        <v>487</v>
      </c>
    </row>
    <row spans="1:5" r="11">
      <c r="A11" t="s" s="3">
        <v>477</v>
      </c>
    </row>
    <row spans="1:5" r="12">
      <c r="A12" t="s" s="4">
        <v>486</v>
      </c>
      <c r="B12" t="n" s="5">
        <v>284</v>
      </c>
      <c r="D12" t="n" s="5">
        <v>284</v>
      </c>
    </row>
    <row spans="1:5" r="13">
      <c r="A13" t="s" s="4">
        <v>488</v>
      </c>
      <c r="B13" t="n" s="7">
        <v>92</v>
      </c>
      <c r="D13" t="n" s="7">
        <v>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9</v>
      </c>
      <c r="B1" t="s" s="2">
        <v>23</v>
      </c>
      <c r="D1" t="s" s="2">
        <v>1</v>
      </c>
    </row>
    <row spans="1:5" r="2">
      <c r="B2" t="s" s="2">
        <v>2</v>
      </c>
      <c r="C2" t="s" s="2">
        <v>24</v>
      </c>
      <c r="D2" t="s" s="2">
        <v>2</v>
      </c>
      <c r="E2" t="s" s="2">
        <v>24</v>
      </c>
    </row>
    <row spans="1:5" r="3">
      <c r="A3" t="s" s="3">
        <v>108</v>
      </c>
    </row>
    <row spans="1:5" r="4">
      <c r="A4" t="s" s="4">
        <v>418</v>
      </c>
      <c r="B4" t="n" s="7">
        <v>-1879</v>
      </c>
      <c r="D4" t="n" s="7">
        <v>-1241</v>
      </c>
    </row>
    <row spans="1:5" r="5">
      <c r="A5" t="s" s="4">
        <v>490</v>
      </c>
      <c r="B5" t="n" s="5">
        <v>172</v>
      </c>
      <c r="D5" t="n" s="5">
        <v>-461</v>
      </c>
    </row>
    <row spans="1:5" r="6">
      <c r="A6" t="s" s="4">
        <v>491</v>
      </c>
      <c r="B6" t="n" s="5">
        <v>19</v>
      </c>
      <c r="D6" t="n" s="5">
        <v>-20</v>
      </c>
    </row>
    <row spans="1:5" r="7">
      <c r="A7" t="s" s="4">
        <v>421</v>
      </c>
      <c r="B7" t="n" s="5">
        <v>-17</v>
      </c>
      <c r="D7" t="n" s="5">
        <v>17</v>
      </c>
    </row>
    <row spans="1:5" r="8">
      <c r="A8" t="s" s="4">
        <v>422</v>
      </c>
      <c r="B8" t="n" s="5">
        <v>-1705</v>
      </c>
      <c r="D8" t="n" s="5">
        <v>-1705</v>
      </c>
    </row>
    <row spans="1:5" r="9">
      <c r="A9" t="s" s="4">
        <v>57</v>
      </c>
      <c r="B9" t="n" s="5">
        <v>174</v>
      </c>
      <c r="D9" t="n" s="5">
        <v>-464</v>
      </c>
    </row>
    <row spans="1:5" r="10">
      <c r="A10" t="s" s="4">
        <v>492</v>
      </c>
    </row>
    <row spans="1:5" r="11">
      <c r="A11" t="s" s="3">
        <v>108</v>
      </c>
    </row>
    <row spans="1:5" r="12">
      <c r="A12" t="s" s="4">
        <v>418</v>
      </c>
      <c r="B12" t="n" s="5">
        <v>-1323</v>
      </c>
      <c r="D12" t="n" s="5">
        <v>-654</v>
      </c>
    </row>
    <row spans="1:5" r="13">
      <c r="A13" t="s" s="4">
        <v>490</v>
      </c>
      <c r="B13" t="n" s="5">
        <v>177</v>
      </c>
      <c r="D13" t="n" s="5">
        <v>-524</v>
      </c>
    </row>
    <row spans="1:5" r="14">
      <c r="A14" t="s" s="4">
        <v>491</v>
      </c>
      <c r="B14" t="n" s="5">
        <v>0</v>
      </c>
      <c r="D14" t="n" s="5">
        <v>0</v>
      </c>
    </row>
    <row spans="1:5" r="15">
      <c r="A15" t="s" s="4">
        <v>421</v>
      </c>
      <c r="B15" t="n" s="5">
        <v>-6</v>
      </c>
      <c r="D15" t="n" s="5">
        <v>26</v>
      </c>
    </row>
    <row spans="1:5" r="16">
      <c r="A16" t="s" s="4">
        <v>422</v>
      </c>
      <c r="B16" t="n" s="5">
        <v>-1152</v>
      </c>
      <c r="D16" t="n" s="5">
        <v>-1152</v>
      </c>
    </row>
    <row spans="1:5" r="17">
      <c r="A17" t="s" s="4">
        <v>57</v>
      </c>
      <c r="B17" t="n" s="5">
        <v>171</v>
      </c>
      <c r="D17" t="n" s="5">
        <v>-498</v>
      </c>
    </row>
    <row spans="1:5" r="18">
      <c r="A18" t="s" s="4">
        <v>423</v>
      </c>
    </row>
    <row spans="1:5" r="19">
      <c r="A19" t="s" s="3">
        <v>108</v>
      </c>
    </row>
    <row spans="1:5" r="20">
      <c r="A20" t="s" s="4">
        <v>418</v>
      </c>
      <c r="B20" t="n" s="5">
        <v>12</v>
      </c>
      <c r="C20" t="n" s="7">
        <v>-59</v>
      </c>
      <c r="D20" t="n" s="5">
        <v>47</v>
      </c>
      <c r="E20" t="n" s="7">
        <v>5</v>
      </c>
    </row>
    <row spans="1:5" r="21">
      <c r="A21" t="s" s="4">
        <v>490</v>
      </c>
      <c r="B21" t="n" s="5">
        <v>23</v>
      </c>
      <c r="C21" t="n" s="5">
        <v>23</v>
      </c>
      <c r="D21" t="n" s="5">
        <v>31</v>
      </c>
      <c r="E21" t="n" s="5">
        <v>-105</v>
      </c>
    </row>
    <row spans="1:5" r="22">
      <c r="A22" t="s" s="4">
        <v>491</v>
      </c>
      <c r="B22" t="n" s="5">
        <v>15</v>
      </c>
      <c r="C22" t="n" s="5">
        <v>47</v>
      </c>
      <c r="D22" t="n" s="5">
        <v>-49</v>
      </c>
      <c r="E22" t="n" s="5">
        <v>78</v>
      </c>
    </row>
    <row spans="1:5" r="23">
      <c r="A23" t="s" s="4">
        <v>421</v>
      </c>
      <c r="B23" t="n" s="5">
        <v>-9</v>
      </c>
      <c r="C23" t="n" s="5">
        <v>-23</v>
      </c>
      <c r="D23" t="n" s="5">
        <v>12</v>
      </c>
      <c r="E23" t="n" s="5">
        <v>10</v>
      </c>
    </row>
    <row spans="1:5" r="24">
      <c r="A24" t="s" s="4">
        <v>422</v>
      </c>
      <c r="B24" t="n" s="5">
        <v>41</v>
      </c>
      <c r="C24" t="n" s="7">
        <v>-12</v>
      </c>
      <c r="D24" t="n" s="5">
        <v>41</v>
      </c>
      <c r="E24" t="n" s="7">
        <v>-12</v>
      </c>
    </row>
    <row spans="1:5" r="25">
      <c r="A25" t="s" s="4">
        <v>57</v>
      </c>
      <c r="B25" t="n" s="5">
        <v>29</v>
      </c>
      <c r="D25" t="n" s="5">
        <v>-6</v>
      </c>
    </row>
    <row spans="1:5" r="26">
      <c r="A26" t="s" s="4">
        <v>493</v>
      </c>
    </row>
    <row spans="1:5" r="27">
      <c r="A27" t="s" s="3">
        <v>108</v>
      </c>
    </row>
    <row spans="1:5" r="28">
      <c r="A28" t="s" s="4">
        <v>418</v>
      </c>
      <c r="B28" t="n" s="5">
        <v>-607</v>
      </c>
      <c r="D28" t="n" s="5">
        <v>-630</v>
      </c>
    </row>
    <row spans="1:5" r="29">
      <c r="A29" t="s" s="4">
        <v>490</v>
      </c>
      <c r="B29" t="n" s="5">
        <v>-8</v>
      </c>
      <c r="D29" t="n" s="5">
        <v>9</v>
      </c>
    </row>
    <row spans="1:5" r="30">
      <c r="A30" t="s" s="4">
        <v>491</v>
      </c>
      <c r="B30" t="n" s="5">
        <v>4</v>
      </c>
      <c r="D30" t="n" s="5">
        <v>29</v>
      </c>
    </row>
    <row spans="1:5" r="31">
      <c r="A31" t="s" s="4">
        <v>421</v>
      </c>
      <c r="B31" t="n" s="5">
        <v>0</v>
      </c>
      <c r="D31" t="n" s="5">
        <v>-19</v>
      </c>
    </row>
    <row spans="1:5" r="32">
      <c r="A32" t="s" s="4">
        <v>422</v>
      </c>
      <c r="B32" t="n" s="5">
        <v>-611</v>
      </c>
      <c r="D32" t="n" s="5">
        <v>-611</v>
      </c>
    </row>
    <row spans="1:5" r="33">
      <c r="A33" t="s" s="4">
        <v>57</v>
      </c>
      <c r="B33" t="n" s="5">
        <v>-4</v>
      </c>
      <c r="D33" t="n" s="5">
        <v>19</v>
      </c>
    </row>
    <row spans="1:5" r="34">
      <c r="A34" t="s" s="4">
        <v>494</v>
      </c>
    </row>
    <row spans="1:5" r="35">
      <c r="A35" t="s" s="3">
        <v>108</v>
      </c>
    </row>
    <row spans="1:5" r="36">
      <c r="A36" t="s" s="4">
        <v>418</v>
      </c>
      <c r="B36" t="n" s="5">
        <v>39</v>
      </c>
      <c r="D36" t="n" s="5">
        <v>-4</v>
      </c>
    </row>
    <row spans="1:5" r="37">
      <c r="A37" t="s" s="4">
        <v>490</v>
      </c>
      <c r="B37" t="n" s="5">
        <v>-20</v>
      </c>
      <c r="D37" t="n" s="5">
        <v>23</v>
      </c>
    </row>
    <row spans="1:5" r="38">
      <c r="A38" t="s" s="4">
        <v>491</v>
      </c>
      <c r="B38" t="n" s="5">
        <v>0</v>
      </c>
      <c r="D38" t="n" s="5">
        <v>0</v>
      </c>
    </row>
    <row spans="1:5" r="39">
      <c r="A39" t="s" s="4">
        <v>421</v>
      </c>
      <c r="B39" t="n" s="5">
        <v>-2</v>
      </c>
      <c r="D39" t="n" s="5">
        <v>-2</v>
      </c>
    </row>
    <row spans="1:5" r="40">
      <c r="A40" t="s" s="4">
        <v>422</v>
      </c>
      <c r="B40" t="n" s="5">
        <v>17</v>
      </c>
      <c r="D40" t="n" s="5">
        <v>17</v>
      </c>
    </row>
    <row spans="1:5" r="41">
      <c r="A41" t="s" s="4">
        <v>57</v>
      </c>
      <c r="B41" t="n" s="7">
        <v>-22</v>
      </c>
      <c r="D41" t="n" s="7">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5</v>
      </c>
      <c r="B1" t="s" s="2">
        <v>23</v>
      </c>
      <c r="D1" t="s" s="2">
        <v>1</v>
      </c>
    </row>
    <row spans="1:5" r="2">
      <c r="B2" t="s" s="2">
        <v>2</v>
      </c>
      <c r="C2" t="s" s="2">
        <v>24</v>
      </c>
      <c r="D2" t="s" s="2">
        <v>2</v>
      </c>
      <c r="E2" t="s" s="2">
        <v>24</v>
      </c>
    </row>
    <row spans="1:5" r="3">
      <c r="A3" t="s" s="3">
        <v>108</v>
      </c>
    </row>
    <row spans="1:5" r="4">
      <c r="A4" t="s" s="4">
        <v>27</v>
      </c>
      <c r="B4" t="n" s="7">
        <v>16222</v>
      </c>
      <c r="C4" t="n" s="7">
        <v>20322</v>
      </c>
      <c r="D4" t="n" s="7">
        <v>32626</v>
      </c>
      <c r="E4" t="n" s="7">
        <v>40343</v>
      </c>
    </row>
    <row spans="1:5" r="5">
      <c r="A5" t="s" s="4">
        <v>34</v>
      </c>
      <c r="B5" t="n" s="5">
        <v>-89</v>
      </c>
      <c r="C5" t="n" s="5">
        <v>3</v>
      </c>
      <c r="D5" t="n" s="5">
        <v>-99</v>
      </c>
      <c r="E5" t="n" s="5">
        <v>-20</v>
      </c>
    </row>
    <row spans="1:5" r="6">
      <c r="A6" t="s" s="4">
        <v>26</v>
      </c>
      <c r="B6" t="n" s="5">
        <v>-17186</v>
      </c>
      <c r="C6" t="n" s="5">
        <v>-21494</v>
      </c>
      <c r="D6" t="n" s="5">
        <v>-34692</v>
      </c>
      <c r="E6" t="n" s="5">
        <v>-42190</v>
      </c>
    </row>
    <row spans="1:5" r="7">
      <c r="A7" t="s" s="4">
        <v>35</v>
      </c>
      <c r="B7" t="n" s="5">
        <v>-526</v>
      </c>
      <c r="C7" t="n" s="5">
        <v>-735</v>
      </c>
      <c r="D7" t="n" s="5">
        <v>-1216</v>
      </c>
      <c r="E7" t="n" s="5">
        <v>-1101</v>
      </c>
    </row>
    <row spans="1:5" r="8">
      <c r="A8" t="s" s="4">
        <v>496</v>
      </c>
      <c r="B8" t="n" s="5">
        <v>143</v>
      </c>
      <c r="C8" t="n" s="5">
        <v>203</v>
      </c>
      <c r="D8" t="n" s="5">
        <v>340</v>
      </c>
      <c r="E8" t="n" s="5">
        <v>301</v>
      </c>
    </row>
    <row spans="1:5" r="9">
      <c r="A9" t="s" s="4">
        <v>497</v>
      </c>
      <c r="B9" t="n" s="5">
        <v>-383</v>
      </c>
      <c r="C9" t="n" s="5">
        <v>-532</v>
      </c>
      <c r="D9" t="n" s="5">
        <v>-876</v>
      </c>
      <c r="E9" t="n" s="5">
        <v>-800</v>
      </c>
    </row>
    <row spans="1:5" r="10">
      <c r="A10" t="s" s="4">
        <v>498</v>
      </c>
    </row>
    <row spans="1:5" r="11">
      <c r="A11" t="s" s="3">
        <v>108</v>
      </c>
    </row>
    <row spans="1:5" r="12">
      <c r="A12" t="s" s="4">
        <v>27</v>
      </c>
      <c r="B12" t="n" s="5">
        <v>17</v>
      </c>
      <c r="C12" t="n" s="5">
        <v>-11</v>
      </c>
      <c r="D12" t="n" s="5">
        <v>17</v>
      </c>
      <c r="E12" t="n" s="5">
        <v>-7</v>
      </c>
    </row>
    <row spans="1:5" r="13">
      <c r="A13" t="s" s="4">
        <v>34</v>
      </c>
      <c r="B13" t="n" s="5">
        <v>-4</v>
      </c>
      <c r="C13" t="n" s="5">
        <v>0</v>
      </c>
      <c r="D13" t="n" s="5">
        <v>-21</v>
      </c>
      <c r="E13" t="n" s="5">
        <v>0</v>
      </c>
    </row>
    <row spans="1:5" r="14">
      <c r="A14" t="s" s="4">
        <v>26</v>
      </c>
      <c r="B14" t="n" s="5">
        <v>2</v>
      </c>
      <c r="C14" t="n" s="5">
        <v>58</v>
      </c>
      <c r="D14" t="n" s="5">
        <v>-45</v>
      </c>
      <c r="E14" t="n" s="5">
        <v>85</v>
      </c>
    </row>
    <row spans="1:5" r="15">
      <c r="A15" t="s" s="4">
        <v>35</v>
      </c>
      <c r="B15" t="n" s="5">
        <v>15</v>
      </c>
      <c r="C15" t="n" s="5">
        <v>47</v>
      </c>
      <c r="D15" t="n" s="5">
        <v>-49</v>
      </c>
      <c r="E15" t="n" s="5">
        <v>78</v>
      </c>
    </row>
    <row spans="1:5" r="16">
      <c r="A16" t="s" s="4">
        <v>496</v>
      </c>
      <c r="B16" t="n" s="5">
        <v>-6</v>
      </c>
      <c r="C16" t="n" s="5">
        <v>-18</v>
      </c>
      <c r="D16" t="n" s="5">
        <v>18</v>
      </c>
      <c r="E16" t="n" s="5">
        <v>-29</v>
      </c>
    </row>
    <row spans="1:5" r="17">
      <c r="A17" t="s" s="4">
        <v>497</v>
      </c>
      <c r="B17" t="n" s="5">
        <v>9</v>
      </c>
      <c r="C17" t="n" s="5">
        <v>29</v>
      </c>
      <c r="D17" t="n" s="5">
        <v>-31</v>
      </c>
      <c r="E17" t="n" s="5">
        <v>49</v>
      </c>
    </row>
    <row spans="1:5" r="18">
      <c r="A18" t="s" s="4">
        <v>499</v>
      </c>
    </row>
    <row spans="1:5" r="19">
      <c r="A19" t="s" s="3">
        <v>108</v>
      </c>
    </row>
    <row spans="1:5" r="20">
      <c r="A20" t="s" s="4">
        <v>500</v>
      </c>
      <c r="B20" t="n" s="5">
        <v>-11</v>
      </c>
      <c r="C20" t="n" s="5">
        <v>-4</v>
      </c>
      <c r="D20" t="n" s="5">
        <v>-13</v>
      </c>
      <c r="E20" t="n" s="5">
        <v>-8</v>
      </c>
    </row>
    <row spans="1:5" r="21">
      <c r="A21" t="s" s="4">
        <v>501</v>
      </c>
      <c r="B21" t="n" s="5">
        <v>15</v>
      </c>
      <c r="C21" t="n" s="5">
        <v>9</v>
      </c>
      <c r="D21" t="n" s="5">
        <v>42</v>
      </c>
      <c r="E21" t="n" s="5">
        <v>18</v>
      </c>
    </row>
    <row spans="1:5" r="22">
      <c r="A22" t="s" s="4">
        <v>35</v>
      </c>
      <c r="B22" t="n" s="5">
        <v>4</v>
      </c>
      <c r="C22" t="n" s="5">
        <v>5</v>
      </c>
      <c r="D22" t="n" s="5">
        <v>29</v>
      </c>
      <c r="E22" t="n" s="5">
        <v>10</v>
      </c>
    </row>
    <row spans="1:5" r="23">
      <c r="A23" t="s" s="4">
        <v>496</v>
      </c>
      <c r="B23" t="n" s="5">
        <v>0</v>
      </c>
      <c r="C23" t="n" s="5">
        <v>-1</v>
      </c>
      <c r="D23" t="n" s="5">
        <v>-17</v>
      </c>
      <c r="E23" t="n" s="5">
        <v>-3</v>
      </c>
    </row>
    <row spans="1:5" r="24">
      <c r="A24" t="s" s="4">
        <v>497</v>
      </c>
      <c r="B24" t="n" s="7">
        <v>4</v>
      </c>
      <c r="C24" t="n" s="7">
        <v>4</v>
      </c>
      <c r="D24" t="n" s="7">
        <v>12</v>
      </c>
      <c r="E24" t="n" s="7">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t="s" s="1">
        <v>502</v>
      </c>
      <c r="B1" t="s" s="2">
        <v>23</v>
      </c>
      <c r="D1" t="s" s="2">
        <v>1</v>
      </c>
    </row>
    <row spans="1:5" r="2">
      <c r="B2" t="s" s="2">
        <v>2</v>
      </c>
      <c r="C2" t="s" s="2">
        <v>24</v>
      </c>
      <c r="D2" t="s" s="2">
        <v>2</v>
      </c>
      <c r="E2" t="s" s="2">
        <v>24</v>
      </c>
    </row>
    <row spans="1:5" r="3">
      <c r="A3" t="s" s="3">
        <v>503</v>
      </c>
    </row>
    <row spans="1:5" r="4">
      <c r="A4" t="s" s="4">
        <v>121</v>
      </c>
      <c r="B4" t="n" s="7">
        <v>-101</v>
      </c>
      <c r="C4" t="n" s="7">
        <v>-13</v>
      </c>
      <c r="D4" t="n" s="7">
        <v>-104</v>
      </c>
      <c r="E4" t="n" s="7">
        <v>-34</v>
      </c>
    </row>
    <row spans="1:5" r="5">
      <c r="A5" t="s" s="4">
        <v>122</v>
      </c>
      <c r="B5" t="n" s="5">
        <v>12</v>
      </c>
      <c r="C5" t="n" s="5">
        <v>16</v>
      </c>
      <c r="D5" t="n" s="5">
        <v>5</v>
      </c>
      <c r="E5" t="n" s="5">
        <v>14</v>
      </c>
    </row>
    <row spans="1:5" r="6">
      <c r="A6" t="s" s="4">
        <v>204</v>
      </c>
      <c r="B6" t="n" s="5">
        <v>-89</v>
      </c>
      <c r="C6" t="n" s="7">
        <v>3</v>
      </c>
      <c r="D6" t="n" s="5">
        <v>-99</v>
      </c>
      <c r="E6" t="n" s="7">
        <v>-20</v>
      </c>
    </row>
    <row spans="1:5" r="7">
      <c r="A7" t="s" s="4">
        <v>261</v>
      </c>
    </row>
    <row spans="1:5" r="8">
      <c r="A8" t="s" s="3">
        <v>503</v>
      </c>
    </row>
    <row spans="1:5" r="9">
      <c r="A9" t="s" s="4">
        <v>121</v>
      </c>
      <c r="B9" t="n" s="5">
        <v>-27</v>
      </c>
      <c r="D9" t="n" s="5">
        <v>-27</v>
      </c>
    </row>
    <row spans="1:5" r="10">
      <c r="A10" t="s" s="4">
        <v>504</v>
      </c>
    </row>
    <row spans="1:5" r="11">
      <c r="A11" t="s" s="3">
        <v>503</v>
      </c>
    </row>
    <row spans="1:5" r="12">
      <c r="A12" t="s" s="4">
        <v>121</v>
      </c>
      <c r="B12" t="n" s="7">
        <v>-68</v>
      </c>
      <c r="D12" t="n" s="5">
        <v>-68</v>
      </c>
    </row>
    <row spans="1:5" r="13">
      <c r="A13" t="s" s="4">
        <v>505</v>
      </c>
      <c r="B13" t="s" s="4">
        <v>506</v>
      </c>
    </row>
    <row spans="1:5" r="14">
      <c r="A14" t="s" s="4">
        <v>507</v>
      </c>
    </row>
    <row spans="1:5" r="15">
      <c r="A15" t="s" s="3">
        <v>503</v>
      </c>
    </row>
    <row spans="1:5" r="16">
      <c r="A16" t="s" s="4">
        <v>121</v>
      </c>
      <c r="B16" t="n" s="7">
        <v>-6</v>
      </c>
      <c r="D16" t="n" s="7">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r="A1" t="s" s="1">
        <v>508</v>
      </c>
      <c r="B1" t="s" s="2">
        <v>1</v>
      </c>
    </row>
    <row spans="1:3" r="2">
      <c r="B2" t="s" s="2">
        <v>2</v>
      </c>
      <c r="C2" t="s" s="2">
        <v>67</v>
      </c>
    </row>
    <row spans="1:3" r="3">
      <c r="A3" t="s" s="3">
        <v>509</v>
      </c>
    </row>
    <row spans="1:3" r="4">
      <c r="A4" t="s" s="4">
        <v>510</v>
      </c>
      <c r="B4" t="n" s="5">
        <v>4</v>
      </c>
    </row>
    <row spans="1:3" r="5">
      <c r="A5" t="s" s="4">
        <v>511</v>
      </c>
    </row>
    <row spans="1:3" r="6">
      <c r="A6" t="s" s="3">
        <v>509</v>
      </c>
    </row>
    <row spans="1:3" r="7">
      <c r="A7" t="s" s="4">
        <v>512</v>
      </c>
      <c r="B7" t="s" s="4">
        <v>513</v>
      </c>
      <c r="C7" t="s" s="4">
        <v>514</v>
      </c>
    </row>
    <row spans="1:3" r="8">
      <c r="A8" t="s" s="4">
        <v>515</v>
      </c>
    </row>
    <row spans="1:3" r="9">
      <c r="A9" t="s" s="3">
        <v>509</v>
      </c>
    </row>
    <row spans="1:3" r="10">
      <c r="A10" t="s" s="4">
        <v>516</v>
      </c>
      <c r="B10" t="s" s="4">
        <v>517</v>
      </c>
    </row>
    <row spans="1:3" r="11">
      <c r="A11" t="s" s="4">
        <v>518</v>
      </c>
    </row>
    <row spans="1:3" r="12">
      <c r="A12" t="s" s="3">
        <v>509</v>
      </c>
    </row>
    <row spans="1:3" r="13">
      <c r="A13" t="s" s="4">
        <v>512</v>
      </c>
      <c r="B13" t="s" s="4">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20</v>
      </c>
      <c r="B1" t="s" s="2">
        <v>23</v>
      </c>
      <c r="D1" t="s" s="2">
        <v>1</v>
      </c>
    </row>
    <row spans="1:6" r="2">
      <c r="B2" t="s" s="2">
        <v>2</v>
      </c>
      <c r="C2" t="s" s="2">
        <v>24</v>
      </c>
      <c r="D2" t="s" s="2">
        <v>2</v>
      </c>
      <c r="E2" t="s" s="2">
        <v>24</v>
      </c>
      <c r="F2" t="s" s="2">
        <v>67</v>
      </c>
    </row>
    <row spans="1:6" r="3">
      <c r="A3" t="s" s="3">
        <v>207</v>
      </c>
    </row>
    <row spans="1:6" r="4">
      <c r="A4" t="s" s="4">
        <v>26</v>
      </c>
      <c r="B4" t="n" s="7">
        <v>17186</v>
      </c>
      <c r="C4" t="n" s="7">
        <v>21494</v>
      </c>
      <c r="D4" t="n" s="7">
        <v>34692</v>
      </c>
      <c r="E4" t="n" s="7">
        <v>42190</v>
      </c>
    </row>
    <row spans="1:6" r="5">
      <c r="A5" t="s" s="4">
        <v>35</v>
      </c>
      <c r="B5" t="n" s="5">
        <v>526</v>
      </c>
      <c r="C5" t="n" s="5">
        <v>735</v>
      </c>
      <c r="D5" t="n" s="5">
        <v>1216</v>
      </c>
      <c r="E5" t="n" s="5">
        <v>1101</v>
      </c>
    </row>
    <row spans="1:6" r="6">
      <c r="A6" t="s" s="4">
        <v>521</v>
      </c>
      <c r="B6" t="n" s="5">
        <v>40568</v>
      </c>
      <c r="D6" t="n" s="5">
        <v>40568</v>
      </c>
      <c r="F6" t="n" s="7">
        <v>43997</v>
      </c>
    </row>
    <row spans="1:6" r="7">
      <c r="A7" t="s" s="4">
        <v>522</v>
      </c>
    </row>
    <row spans="1:6" r="8">
      <c r="A8" t="s" s="3">
        <v>207</v>
      </c>
    </row>
    <row spans="1:6" r="9">
      <c r="A9" t="s" s="4">
        <v>35</v>
      </c>
      <c r="B9" t="n" s="5">
        <v>808</v>
      </c>
      <c r="C9" t="n" s="5">
        <v>888</v>
      </c>
      <c r="D9" t="n" s="5">
        <v>1663</v>
      </c>
      <c r="E9" t="n" s="5">
        <v>1579</v>
      </c>
    </row>
    <row spans="1:6" r="10">
      <c r="A10" t="s" s="4">
        <v>523</v>
      </c>
    </row>
    <row spans="1:6" r="11">
      <c r="A11" t="s" s="3">
        <v>207</v>
      </c>
    </row>
    <row spans="1:6" r="12">
      <c r="A12" t="s" s="4">
        <v>26</v>
      </c>
      <c r="B12" t="n" s="5">
        <v>7005</v>
      </c>
      <c r="C12" t="n" s="5">
        <v>9230</v>
      </c>
      <c r="D12" t="n" s="5">
        <v>15050</v>
      </c>
      <c r="E12" t="n" s="5">
        <v>18941</v>
      </c>
    </row>
    <row spans="1:6" r="13">
      <c r="A13" t="s" s="4">
        <v>35</v>
      </c>
      <c r="B13" t="n" s="5">
        <v>152</v>
      </c>
      <c r="C13" t="n" s="5">
        <v>184</v>
      </c>
      <c r="D13" t="n" s="5">
        <v>346</v>
      </c>
      <c r="E13" t="n" s="5">
        <v>326</v>
      </c>
    </row>
    <row spans="1:6" r="14">
      <c r="A14" t="s" s="4">
        <v>521</v>
      </c>
      <c r="B14" t="n" s="5">
        <v>9362</v>
      </c>
      <c r="D14" t="n" s="5">
        <v>9362</v>
      </c>
      <c r="F14" t="n" s="5">
        <v>10250</v>
      </c>
    </row>
    <row spans="1:6" r="15">
      <c r="A15" t="s" s="4">
        <v>524</v>
      </c>
    </row>
    <row spans="1:6" r="16">
      <c r="A16" t="s" s="3">
        <v>207</v>
      </c>
    </row>
    <row spans="1:6" r="17">
      <c r="A17" t="s" s="4">
        <v>26</v>
      </c>
      <c r="B17" t="n" s="5">
        <v>6074</v>
      </c>
      <c r="C17" t="n" s="5">
        <v>8241</v>
      </c>
      <c r="D17" t="n" s="5">
        <v>13101</v>
      </c>
      <c r="E17" t="n" s="5">
        <v>16993</v>
      </c>
    </row>
    <row spans="1:6" r="18">
      <c r="A18" t="s" s="4">
        <v>525</v>
      </c>
    </row>
    <row spans="1:6" r="19">
      <c r="A19" t="s" s="3">
        <v>207</v>
      </c>
    </row>
    <row spans="1:6" r="20">
      <c r="A20" t="s" s="4">
        <v>26</v>
      </c>
      <c r="B20" t="n" s="5">
        <v>57</v>
      </c>
      <c r="C20" t="n" s="5">
        <v>58</v>
      </c>
      <c r="D20" t="n" s="5">
        <v>111</v>
      </c>
      <c r="E20" t="n" s="5">
        <v>103</v>
      </c>
    </row>
    <row spans="1:6" r="21">
      <c r="A21" t="s" s="4">
        <v>526</v>
      </c>
    </row>
    <row spans="1:6" r="22">
      <c r="A22" t="s" s="3">
        <v>207</v>
      </c>
    </row>
    <row spans="1:6" r="23">
      <c r="A23" t="s" s="4">
        <v>26</v>
      </c>
      <c r="B23" t="n" s="5">
        <v>874</v>
      </c>
      <c r="C23" t="n" s="5">
        <v>931</v>
      </c>
      <c r="D23" t="n" s="5">
        <v>1838</v>
      </c>
      <c r="E23" t="n" s="5">
        <v>1845</v>
      </c>
    </row>
    <row spans="1:6" r="24">
      <c r="A24" t="s" s="4">
        <v>527</v>
      </c>
    </row>
    <row spans="1:6" r="25">
      <c r="A25" t="s" s="3">
        <v>207</v>
      </c>
    </row>
    <row spans="1:6" r="26">
      <c r="A26" t="s" s="4">
        <v>26</v>
      </c>
      <c r="B26" t="n" s="5">
        <v>2579</v>
      </c>
      <c r="C26" t="n" s="5">
        <v>3219</v>
      </c>
      <c r="D26" t="n" s="5">
        <v>5045</v>
      </c>
      <c r="E26" t="n" s="5">
        <v>6203</v>
      </c>
    </row>
    <row spans="1:6" r="27">
      <c r="A27" t="s" s="4">
        <v>35</v>
      </c>
      <c r="B27" t="n" s="5">
        <v>204</v>
      </c>
      <c r="C27" t="n" s="5">
        <v>338</v>
      </c>
      <c r="D27" t="n" s="5">
        <v>317</v>
      </c>
      <c r="E27" t="n" s="5">
        <v>524</v>
      </c>
    </row>
    <row spans="1:6" r="28">
      <c r="A28" t="s" s="4">
        <v>521</v>
      </c>
      <c r="B28" t="n" s="5">
        <v>6188</v>
      </c>
      <c r="D28" t="n" s="5">
        <v>6188</v>
      </c>
      <c r="F28" t="n" s="5">
        <v>6384</v>
      </c>
    </row>
    <row spans="1:6" r="29">
      <c r="A29" t="s" s="4">
        <v>528</v>
      </c>
    </row>
    <row spans="1:6" r="30">
      <c r="A30" t="s" s="3">
        <v>207</v>
      </c>
    </row>
    <row spans="1:6" r="31">
      <c r="A31" t="s" s="4">
        <v>26</v>
      </c>
      <c r="B31" t="n" s="5">
        <v>956</v>
      </c>
      <c r="C31" t="n" s="5">
        <v>954</v>
      </c>
      <c r="D31" t="n" s="5">
        <v>1831</v>
      </c>
      <c r="E31" t="n" s="5">
        <v>1892</v>
      </c>
    </row>
    <row spans="1:6" r="32">
      <c r="A32" t="s" s="4">
        <v>529</v>
      </c>
    </row>
    <row spans="1:6" r="33">
      <c r="A33" t="s" s="3">
        <v>207</v>
      </c>
    </row>
    <row spans="1:6" r="34">
      <c r="A34" t="s" s="4">
        <v>26</v>
      </c>
      <c r="B34" t="n" s="5">
        <v>1623</v>
      </c>
      <c r="C34" t="n" s="5">
        <v>2265</v>
      </c>
      <c r="D34" t="n" s="5">
        <v>3214</v>
      </c>
      <c r="E34" t="n" s="5">
        <v>4311</v>
      </c>
    </row>
    <row spans="1:6" r="35">
      <c r="A35" t="s" s="4">
        <v>530</v>
      </c>
    </row>
    <row spans="1:6" r="36">
      <c r="A36" t="s" s="3">
        <v>207</v>
      </c>
    </row>
    <row spans="1:6" r="37">
      <c r="A37" t="s" s="4">
        <v>26</v>
      </c>
      <c r="B37" t="n" s="5">
        <v>6822</v>
      </c>
      <c r="C37" t="n" s="5">
        <v>8680</v>
      </c>
      <c r="D37" t="n" s="5">
        <v>13115</v>
      </c>
      <c r="E37" t="n" s="5">
        <v>16335</v>
      </c>
    </row>
    <row spans="1:6" r="38">
      <c r="A38" t="s" s="4">
        <v>35</v>
      </c>
      <c r="B38" t="n" s="5">
        <v>344</v>
      </c>
      <c r="C38" t="n" s="5">
        <v>280</v>
      </c>
      <c r="D38" t="n" s="5">
        <v>813</v>
      </c>
      <c r="E38" t="n" s="5">
        <v>577</v>
      </c>
    </row>
    <row spans="1:6" r="39">
      <c r="A39" t="s" s="4">
        <v>521</v>
      </c>
      <c r="B39" t="n" s="5">
        <v>13017</v>
      </c>
      <c r="D39" t="n" s="5">
        <v>13017</v>
      </c>
      <c r="F39" t="n" s="5">
        <v>12712</v>
      </c>
    </row>
    <row spans="1:6" r="40">
      <c r="A40" t="s" s="4">
        <v>531</v>
      </c>
    </row>
    <row spans="1:6" r="41">
      <c r="A41" t="s" s="3">
        <v>207</v>
      </c>
    </row>
    <row spans="1:6" r="42">
      <c r="A42" t="s" s="4">
        <v>26</v>
      </c>
      <c r="B42" t="n" s="5">
        <v>4217</v>
      </c>
      <c r="C42" t="n" s="5">
        <v>5437</v>
      </c>
      <c r="D42" t="n" s="5">
        <v>7992</v>
      </c>
      <c r="E42" t="n" s="5">
        <v>9983</v>
      </c>
    </row>
    <row spans="1:6" r="43">
      <c r="A43" t="s" s="4">
        <v>532</v>
      </c>
    </row>
    <row spans="1:6" r="44">
      <c r="A44" t="s" s="3">
        <v>207</v>
      </c>
    </row>
    <row spans="1:6" r="45">
      <c r="A45" t="s" s="4">
        <v>26</v>
      </c>
      <c r="B45" t="n" s="5">
        <v>1782</v>
      </c>
      <c r="C45" t="n" s="5">
        <v>2276</v>
      </c>
      <c r="D45" t="n" s="5">
        <v>3466</v>
      </c>
      <c r="E45" t="n" s="5">
        <v>4392</v>
      </c>
    </row>
    <row spans="1:6" r="46">
      <c r="A46" t="s" s="4">
        <v>533</v>
      </c>
    </row>
    <row spans="1:6" r="47">
      <c r="A47" t="s" s="3">
        <v>207</v>
      </c>
    </row>
    <row spans="1:6" r="48">
      <c r="A48" t="s" s="4">
        <v>26</v>
      </c>
      <c r="B48" t="n" s="5">
        <v>751</v>
      </c>
      <c r="C48" t="n" s="5">
        <v>837</v>
      </c>
      <c r="D48" t="n" s="5">
        <v>1508</v>
      </c>
      <c r="E48" t="n" s="5">
        <v>1664</v>
      </c>
    </row>
    <row spans="1:6" r="49">
      <c r="A49" t="s" s="4">
        <v>534</v>
      </c>
    </row>
    <row spans="1:6" r="50">
      <c r="A50" t="s" s="3">
        <v>207</v>
      </c>
    </row>
    <row spans="1:6" r="51">
      <c r="A51" t="s" s="4">
        <v>26</v>
      </c>
      <c r="B51" t="n" s="5">
        <v>72</v>
      </c>
      <c r="C51" t="n" s="5">
        <v>130</v>
      </c>
      <c r="D51" t="n" s="5">
        <v>149</v>
      </c>
      <c r="E51" t="n" s="5">
        <v>296</v>
      </c>
    </row>
    <row spans="1:6" r="52">
      <c r="A52" t="s" s="4">
        <v>535</v>
      </c>
    </row>
    <row spans="1:6" r="53">
      <c r="A53" t="s" s="3">
        <v>207</v>
      </c>
    </row>
    <row spans="1:6" r="54">
      <c r="A54" t="s" s="4">
        <v>26</v>
      </c>
      <c r="B54" t="n" s="5">
        <v>682</v>
      </c>
      <c r="C54" t="n" s="5">
        <v>296</v>
      </c>
      <c r="D54" t="n" s="5">
        <v>1288</v>
      </c>
      <c r="E54" t="n" s="5">
        <v>553</v>
      </c>
    </row>
    <row spans="1:6" r="55">
      <c r="A55" t="s" s="4">
        <v>35</v>
      </c>
      <c r="B55" t="n" s="5">
        <v>104</v>
      </c>
      <c r="C55" t="n" s="5">
        <v>75</v>
      </c>
      <c r="D55" t="n" s="5">
        <v>172</v>
      </c>
      <c r="E55" t="n" s="5">
        <v>133</v>
      </c>
    </row>
    <row spans="1:6" r="56">
      <c r="A56" t="s" s="4">
        <v>521</v>
      </c>
      <c r="B56" t="n" s="5">
        <v>3213</v>
      </c>
      <c r="D56" t="n" s="5">
        <v>3213</v>
      </c>
      <c r="F56" t="n" s="5">
        <v>3468</v>
      </c>
    </row>
    <row spans="1:6" r="57">
      <c r="A57" t="s" s="4">
        <v>536</v>
      </c>
    </row>
    <row spans="1:6" r="58">
      <c r="A58" t="s" s="3">
        <v>207</v>
      </c>
    </row>
    <row spans="1:6" r="59">
      <c r="A59" t="s" s="4">
        <v>26</v>
      </c>
      <c r="B59" t="n" s="5">
        <v>98</v>
      </c>
      <c r="C59" t="n" s="5">
        <v>69</v>
      </c>
      <c r="D59" t="n" s="5">
        <v>194</v>
      </c>
      <c r="E59" t="n" s="5">
        <v>158</v>
      </c>
    </row>
    <row spans="1:6" r="60">
      <c r="A60" t="s" s="4">
        <v>35</v>
      </c>
      <c r="B60" t="n" s="5">
        <v>4</v>
      </c>
      <c r="C60" t="n" s="5">
        <v>11</v>
      </c>
      <c r="D60" t="n" s="5">
        <v>15</v>
      </c>
      <c r="E60" t="n" s="5">
        <v>19</v>
      </c>
    </row>
    <row spans="1:6" r="61">
      <c r="A61" t="s" s="4">
        <v>521</v>
      </c>
      <c r="B61" t="n" s="5">
        <v>6729</v>
      </c>
      <c r="D61" t="n" s="5">
        <v>6729</v>
      </c>
      <c r="F61" t="n" s="5">
        <v>7910</v>
      </c>
    </row>
    <row spans="1:6" r="62">
      <c r="A62" t="s" s="4">
        <v>537</v>
      </c>
    </row>
    <row spans="1:6" r="63">
      <c r="A63" t="s" s="3">
        <v>207</v>
      </c>
    </row>
    <row spans="1:6" r="64">
      <c r="A64" t="s" s="4">
        <v>26</v>
      </c>
      <c r="B64" t="n" s="5">
        <v>98</v>
      </c>
      <c r="C64" t="n" s="5">
        <v>69</v>
      </c>
      <c r="D64" t="n" s="5">
        <v>194</v>
      </c>
      <c r="E64" t="n" s="5">
        <v>158</v>
      </c>
    </row>
    <row spans="1:6" r="65">
      <c r="A65" t="s" s="4">
        <v>538</v>
      </c>
    </row>
    <row spans="1:6" r="66">
      <c r="A66" t="s" s="3">
        <v>207</v>
      </c>
    </row>
    <row spans="1:6" r="67">
      <c r="A67" t="s" s="4">
        <v>35</v>
      </c>
      <c r="B67" t="n" s="5">
        <v>-282</v>
      </c>
      <c r="C67" t="n" s="5">
        <v>-153</v>
      </c>
      <c r="D67" t="n" s="5">
        <v>-447</v>
      </c>
      <c r="E67" t="n" s="5">
        <v>-478</v>
      </c>
    </row>
    <row spans="1:6" r="68">
      <c r="A68" t="s" s="4">
        <v>521</v>
      </c>
      <c r="B68" t="n" s="5">
        <v>2059</v>
      </c>
      <c r="D68" t="n" s="5">
        <v>2059</v>
      </c>
      <c r="F68" t="n" s="7">
        <v>3273</v>
      </c>
    </row>
    <row spans="1:6" r="69">
      <c r="A69" t="s" s="4">
        <v>539</v>
      </c>
    </row>
    <row spans="1:6" r="70">
      <c r="A70" t="s" s="3">
        <v>207</v>
      </c>
    </row>
    <row spans="1:6" r="71">
      <c r="A71" t="s" s="4">
        <v>26</v>
      </c>
      <c r="B71" t="n" s="5">
        <v>7833</v>
      </c>
      <c r="C71" t="n" s="5">
        <v>10022</v>
      </c>
      <c r="D71" t="n" s="5">
        <v>16911</v>
      </c>
      <c r="E71" t="n" s="5">
        <v>20837</v>
      </c>
    </row>
    <row spans="1:6" r="72">
      <c r="A72" t="s" s="4">
        <v>540</v>
      </c>
    </row>
    <row spans="1:6" r="73">
      <c r="A73" t="s" s="3">
        <v>207</v>
      </c>
    </row>
    <row spans="1:6" r="74">
      <c r="A74" t="s" s="4">
        <v>26</v>
      </c>
      <c r="B74" t="n" s="5">
        <v>2592</v>
      </c>
      <c r="C74" t="n" s="5">
        <v>3243</v>
      </c>
      <c r="D74" t="n" s="5">
        <v>5080</v>
      </c>
      <c r="E74" t="n" s="5">
        <v>6239</v>
      </c>
    </row>
    <row spans="1:6" r="75">
      <c r="A75" t="s" s="4">
        <v>541</v>
      </c>
    </row>
    <row spans="1:6" r="76">
      <c r="A76" t="s" s="3">
        <v>207</v>
      </c>
    </row>
    <row spans="1:6" r="77">
      <c r="A77" t="s" s="4">
        <v>26</v>
      </c>
      <c r="B77" t="n" s="5">
        <v>8239</v>
      </c>
      <c r="C77" t="n" s="5">
        <v>9662</v>
      </c>
      <c r="D77" t="n" s="5">
        <v>15135</v>
      </c>
      <c r="E77" t="n" s="5">
        <v>17914</v>
      </c>
    </row>
    <row spans="1:6" r="78">
      <c r="A78" t="s" s="4">
        <v>542</v>
      </c>
    </row>
    <row spans="1:6" r="79">
      <c r="A79" t="s" s="3">
        <v>207</v>
      </c>
    </row>
    <row spans="1:6" r="80">
      <c r="A80" t="s" s="4">
        <v>26</v>
      </c>
      <c r="B80" t="n" s="5">
        <v>687</v>
      </c>
      <c r="C80" t="n" s="5">
        <v>298</v>
      </c>
      <c r="D80" t="n" s="5">
        <v>1294</v>
      </c>
      <c r="E80" t="n" s="5">
        <v>557</v>
      </c>
    </row>
    <row spans="1:6" r="81">
      <c r="A81" t="s" s="4">
        <v>543</v>
      </c>
    </row>
    <row spans="1:6" r="82">
      <c r="A82" t="s" s="3">
        <v>207</v>
      </c>
    </row>
    <row spans="1:6" r="83">
      <c r="A83" t="s" s="4">
        <v>26</v>
      </c>
      <c r="B83" t="n" s="5">
        <v>158</v>
      </c>
      <c r="C83" t="n" s="5">
        <v>129</v>
      </c>
      <c r="D83" t="n" s="5">
        <v>317</v>
      </c>
      <c r="E83" t="n" s="5">
        <v>275</v>
      </c>
    </row>
    <row spans="1:6" r="84">
      <c r="A84" t="s" s="4">
        <v>544</v>
      </c>
    </row>
    <row spans="1:6" r="85">
      <c r="A85" t="s" s="3">
        <v>207</v>
      </c>
    </row>
    <row spans="1:6" r="86">
      <c r="A86" t="s" s="4">
        <v>26</v>
      </c>
      <c r="B86" t="n" s="5">
        <v>-2323</v>
      </c>
      <c r="C86" t="n" s="5">
        <v>-1860</v>
      </c>
      <c r="D86" t="n" s="5">
        <v>-4045</v>
      </c>
      <c r="E86" t="n" s="5">
        <v>-3632</v>
      </c>
    </row>
    <row spans="1:6" r="87">
      <c r="A87" t="s" s="4">
        <v>545</v>
      </c>
    </row>
    <row spans="1:6" r="88">
      <c r="A88" t="s" s="3">
        <v>207</v>
      </c>
    </row>
    <row spans="1:6" r="89">
      <c r="A89" t="s" s="4">
        <v>26</v>
      </c>
      <c r="B89" t="n" s="5">
        <v>-828</v>
      </c>
      <c r="C89" t="n" s="5">
        <v>-792</v>
      </c>
      <c r="D89" t="n" s="5">
        <v>-1861</v>
      </c>
      <c r="E89" t="n" s="5">
        <v>-1896</v>
      </c>
    </row>
    <row spans="1:6" r="90">
      <c r="A90" t="s" s="4">
        <v>546</v>
      </c>
    </row>
    <row spans="1:6" r="91">
      <c r="A91" t="s" s="3">
        <v>207</v>
      </c>
    </row>
    <row spans="1:6" r="92">
      <c r="A92" t="s" s="4">
        <v>26</v>
      </c>
      <c r="B92" t="n" s="5">
        <v>-13</v>
      </c>
      <c r="C92" t="n" s="5">
        <v>-24</v>
      </c>
      <c r="D92" t="n" s="5">
        <v>-35</v>
      </c>
      <c r="E92" t="n" s="5">
        <v>-36</v>
      </c>
    </row>
    <row spans="1:6" r="93">
      <c r="A93" t="s" s="4">
        <v>547</v>
      </c>
    </row>
    <row spans="1:6" r="94">
      <c r="A94" t="s" s="3">
        <v>207</v>
      </c>
    </row>
    <row spans="1:6" r="95">
      <c r="A95" t="s" s="4">
        <v>26</v>
      </c>
      <c r="B95" t="n" s="5">
        <v>-1417</v>
      </c>
      <c r="C95" t="n" s="5">
        <v>-982</v>
      </c>
      <c r="D95" t="n" s="5">
        <v>-2020</v>
      </c>
      <c r="E95" t="n" s="5">
        <v>-1579</v>
      </c>
    </row>
    <row spans="1:6" r="96">
      <c r="A96" t="s" s="4">
        <v>548</v>
      </c>
    </row>
    <row spans="1:6" r="97">
      <c r="A97" t="s" s="3">
        <v>207</v>
      </c>
    </row>
    <row spans="1:6" r="98">
      <c r="A98" t="s" s="4">
        <v>26</v>
      </c>
      <c r="B98" t="n" s="5">
        <v>-5</v>
      </c>
      <c r="C98" t="n" s="5">
        <v>-2</v>
      </c>
      <c r="D98" t="n" s="5">
        <v>-6</v>
      </c>
      <c r="E98" t="n" s="5">
        <v>-4</v>
      </c>
    </row>
    <row spans="1:6" r="99">
      <c r="A99" t="s" s="4">
        <v>549</v>
      </c>
    </row>
    <row spans="1:6" r="100">
      <c r="A100" t="s" s="3">
        <v>207</v>
      </c>
    </row>
    <row spans="1:6" r="101">
      <c r="A101" t="s" s="4">
        <v>26</v>
      </c>
      <c r="B101" t="n" s="7">
        <v>-60</v>
      </c>
      <c r="C101" t="n" s="7">
        <v>-60</v>
      </c>
      <c r="D101" t="n" s="7">
        <v>-123</v>
      </c>
      <c r="E101" t="n" s="7">
        <v>-1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0</v>
      </c>
      <c r="B1" t="s" s="2">
        <v>1</v>
      </c>
    </row>
    <row spans="1:3" r="2">
      <c r="B2" t="s" s="2">
        <v>2</v>
      </c>
      <c r="C2" t="s" s="2">
        <v>67</v>
      </c>
    </row>
    <row spans="1:3" r="3">
      <c r="A3" t="s" s="3">
        <v>551</v>
      </c>
    </row>
    <row spans="1:3" r="4">
      <c r="A4" t="s" s="4">
        <v>552</v>
      </c>
      <c r="B4" t="n" s="7">
        <v>80</v>
      </c>
      <c r="C4" t="n" s="7">
        <v>94</v>
      </c>
    </row>
    <row spans="1:3" r="5">
      <c r="A5" t="s" s="4">
        <v>553</v>
      </c>
      <c r="B5" t="n" s="5">
        <v>724</v>
      </c>
      <c r="C5" t="n" s="5">
        <v>742</v>
      </c>
    </row>
    <row spans="1:3" r="6">
      <c r="A6" t="s" s="4">
        <v>554</v>
      </c>
      <c r="B6" t="n" s="5">
        <v>175</v>
      </c>
      <c r="C6" t="n" s="5">
        <v>83</v>
      </c>
    </row>
    <row spans="1:3" r="7">
      <c r="A7" t="s" s="4">
        <v>555</v>
      </c>
      <c r="B7" t="n" s="5">
        <v>59</v>
      </c>
      <c r="C7" t="n" s="5">
        <v>63</v>
      </c>
    </row>
    <row spans="1:3" r="8">
      <c r="A8" t="s" s="4">
        <v>556</v>
      </c>
      <c r="B8" t="n" s="5">
        <v>26</v>
      </c>
      <c r="C8" t="n" s="5">
        <v>28</v>
      </c>
    </row>
    <row spans="1:3" r="9">
      <c r="A9" t="s" s="4">
        <v>557</v>
      </c>
      <c r="B9" t="n" s="5">
        <v>370</v>
      </c>
      <c r="C9" t="n" s="5">
        <v>374</v>
      </c>
    </row>
    <row spans="1:3" r="10">
      <c r="A10" t="s" s="4">
        <v>558</v>
      </c>
      <c r="B10" t="n" s="5">
        <v>10</v>
      </c>
      <c r="C10" t="n" s="5">
        <v>19</v>
      </c>
    </row>
    <row spans="1:3" r="11">
      <c r="A11" t="s" s="4">
        <v>74</v>
      </c>
      <c r="B11" t="n" s="5">
        <v>1444</v>
      </c>
      <c r="C11" t="n" s="5">
        <v>1403</v>
      </c>
    </row>
    <row spans="1:3" r="12">
      <c r="A12" t="s" s="4">
        <v>559</v>
      </c>
      <c r="B12" t="n" s="5">
        <v>127</v>
      </c>
      <c r="C12" t="n" s="5">
        <v>114</v>
      </c>
    </row>
    <row spans="1:3" r="13">
      <c r="A13" t="s" s="4">
        <v>560</v>
      </c>
      <c r="B13" t="n" s="5">
        <v>81</v>
      </c>
      <c r="C13" t="n" s="5">
        <v>110</v>
      </c>
    </row>
    <row spans="1:3" r="14">
      <c r="A14" t="s" s="4">
        <v>561</v>
      </c>
      <c r="B14" t="n" s="5">
        <v>7</v>
      </c>
      <c r="C14" t="n" s="5">
        <v>6</v>
      </c>
    </row>
    <row spans="1:3" r="15">
      <c r="A15" t="s" s="4">
        <v>98</v>
      </c>
      <c r="B15" t="n" s="5">
        <v>215</v>
      </c>
      <c r="C15" t="n" s="7">
        <v>230</v>
      </c>
    </row>
    <row spans="1:3" r="16">
      <c r="A16" t="s" s="4">
        <v>562</v>
      </c>
    </row>
    <row spans="1:3" r="17">
      <c r="A17" t="s" s="3">
        <v>551</v>
      </c>
    </row>
    <row spans="1:3" r="18">
      <c r="A18" t="s" s="4">
        <v>563</v>
      </c>
      <c r="B18" t="n" s="5">
        <v>440</v>
      </c>
    </row>
    <row spans="1:3" r="19">
      <c r="A19" t="s" s="4">
        <v>564</v>
      </c>
    </row>
    <row spans="1:3" r="20">
      <c r="A20" t="s" s="3">
        <v>551</v>
      </c>
    </row>
    <row spans="1:3" r="21">
      <c r="A21" t="s" s="4">
        <v>563</v>
      </c>
      <c r="B21" t="n" s="7">
        <v>1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9"/>
    <col customWidth="1" max="5" min="5" width="55"/>
    <col customWidth="1" max="6" min="6" width="34"/>
  </cols>
  <sheetData>
    <row spans="1:6" r="1">
      <c r="A1" t="s" s="1">
        <v>146</v>
      </c>
      <c r="B1" t="s" s="2">
        <v>147</v>
      </c>
      <c r="C1" t="s" s="2">
        <v>148</v>
      </c>
      <c r="D1" t="s" s="2">
        <v>149</v>
      </c>
      <c r="E1" t="s" s="2">
        <v>150</v>
      </c>
      <c r="F1" t="s" s="2">
        <v>151</v>
      </c>
    </row>
    <row spans="1:6" r="2">
      <c r="A2" t="s" s="4">
        <v>152</v>
      </c>
      <c r="B2" t="n" s="7">
        <v>19630</v>
      </c>
      <c r="C2" t="n" s="7">
        <v>5115</v>
      </c>
      <c r="D2" t="n" s="7">
        <v>15701</v>
      </c>
      <c r="E2" t="n" s="7">
        <v>-1241</v>
      </c>
      <c r="F2" t="n" s="7">
        <v>55</v>
      </c>
    </row>
    <row spans="1:6" r="3">
      <c r="A3" t="s" s="4">
        <v>153</v>
      </c>
      <c r="C3" t="n" s="5">
        <v>614</v>
      </c>
    </row>
    <row spans="1:6" r="4">
      <c r="A4" t="s" s="3">
        <v>154</v>
      </c>
    </row>
    <row spans="1:6" r="5">
      <c r="A5" t="s" s="4">
        <v>155</v>
      </c>
      <c r="B5" t="n" s="5">
        <v>876</v>
      </c>
      <c r="D5" t="n" s="5">
        <v>879</v>
      </c>
      <c r="F5" t="n" s="5">
        <v>-3</v>
      </c>
    </row>
    <row spans="1:6" r="6">
      <c r="A6" t="s" s="4">
        <v>62</v>
      </c>
      <c r="B6" t="n" s="5">
        <v>-465</v>
      </c>
      <c r="E6" t="n" s="5">
        <v>-464</v>
      </c>
      <c r="F6" t="n" s="5">
        <v>-1</v>
      </c>
    </row>
    <row spans="1:6" r="7">
      <c r="A7" t="s" s="4">
        <v>156</v>
      </c>
      <c r="B7" t="n" s="5">
        <v>411</v>
      </c>
    </row>
    <row spans="1:6" r="8">
      <c r="A8" t="s" s="4">
        <v>157</v>
      </c>
      <c r="B8" t="n" s="5">
        <v>-350</v>
      </c>
      <c r="D8" t="n" s="5">
        <v>-350</v>
      </c>
    </row>
    <row spans="1:6" r="9">
      <c r="A9" t="s" s="4">
        <v>158</v>
      </c>
      <c r="C9" t="n" s="5">
        <v>-24</v>
      </c>
    </row>
    <row spans="1:6" r="10">
      <c r="A10" t="s" s="4">
        <v>159</v>
      </c>
      <c r="B10" t="n" s="5">
        <v>-1164</v>
      </c>
      <c r="C10" t="n" s="7">
        <v>-1164</v>
      </c>
    </row>
    <row spans="1:6" r="11">
      <c r="A11" t="s" s="4">
        <v>118</v>
      </c>
      <c r="B11" t="n" s="5">
        <v>42</v>
      </c>
      <c r="C11" t="n" s="7">
        <v>42</v>
      </c>
    </row>
    <row spans="1:6" r="12">
      <c r="A12" t="s" s="4">
        <v>160</v>
      </c>
      <c r="C12" t="n" s="5">
        <v>1</v>
      </c>
    </row>
    <row spans="1:6" r="13">
      <c r="A13" t="s" s="4">
        <v>103</v>
      </c>
      <c r="B13" t="n" s="5">
        <v>-11</v>
      </c>
      <c r="C13" t="n" s="7">
        <v>24</v>
      </c>
      <c r="D13" t="n" s="5">
        <v>2</v>
      </c>
      <c r="E13" t="n" s="5">
        <v>0</v>
      </c>
      <c r="F13" t="n" s="5">
        <v>-37</v>
      </c>
    </row>
    <row spans="1:6" r="14">
      <c r="A14" t="s" s="4">
        <v>161</v>
      </c>
      <c r="B14" t="n" s="7">
        <v>18558</v>
      </c>
      <c r="C14" t="n" s="7">
        <v>4017</v>
      </c>
      <c r="D14" t="n" s="7">
        <v>16232</v>
      </c>
      <c r="E14" t="n" s="7">
        <v>-1705</v>
      </c>
      <c r="F14" t="n" s="7">
        <v>14</v>
      </c>
    </row>
    <row spans="1:6" r="15">
      <c r="A15" t="s" s="4">
        <v>162</v>
      </c>
      <c r="C15" t="n" s="5">
        <v>6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5</v>
      </c>
      <c r="B1" t="s" s="2">
        <v>23</v>
      </c>
      <c r="D1" t="s" s="2">
        <v>1</v>
      </c>
    </row>
    <row spans="1:5" r="2">
      <c r="B2" t="s" s="2">
        <v>2</v>
      </c>
      <c r="C2" t="s" s="2">
        <v>24</v>
      </c>
      <c r="D2" t="s" s="2">
        <v>2</v>
      </c>
      <c r="E2" t="s" s="2">
        <v>24</v>
      </c>
    </row>
    <row spans="1:5" r="3">
      <c r="A3" t="s" s="3">
        <v>566</v>
      </c>
    </row>
    <row spans="1:5" r="4">
      <c r="A4" t="s" s="4">
        <v>30</v>
      </c>
      <c r="B4" t="n" s="7">
        <v>31</v>
      </c>
      <c r="C4" t="n" s="7">
        <v>31</v>
      </c>
      <c r="D4" t="n" s="7">
        <v>31</v>
      </c>
      <c r="E4" t="n" s="7">
        <v>31</v>
      </c>
    </row>
    <row spans="1:5" r="5">
      <c r="A5" t="s" s="4">
        <v>567</v>
      </c>
    </row>
    <row spans="1:5" r="6">
      <c r="A6" t="s" s="3">
        <v>566</v>
      </c>
    </row>
    <row spans="1:5" r="7">
      <c r="A7" t="s" s="4">
        <v>30</v>
      </c>
      <c r="C7" t="n" s="5">
        <v>16</v>
      </c>
      <c r="E7" t="n" s="5">
        <v>16</v>
      </c>
    </row>
    <row spans="1:5" r="8">
      <c r="A8" t="s" s="4">
        <v>568</v>
      </c>
    </row>
    <row spans="1:5" r="9">
      <c r="A9" t="s" s="3">
        <v>566</v>
      </c>
    </row>
    <row spans="1:5" r="10">
      <c r="A10" t="s" s="4">
        <v>30</v>
      </c>
      <c r="C10" t="n" s="7">
        <v>15</v>
      </c>
      <c r="E10" t="n" s="7">
        <v>15</v>
      </c>
    </row>
    <row spans="1:5" r="11">
      <c r="A11" t="s" s="4">
        <v>530</v>
      </c>
    </row>
    <row spans="1:5" r="12">
      <c r="A12" t="s" s="3">
        <v>566</v>
      </c>
    </row>
    <row spans="1:5" r="13">
      <c r="A13" t="s" s="4">
        <v>30</v>
      </c>
      <c r="B13" t="n" s="5">
        <v>28</v>
      </c>
      <c r="D13" t="n" s="5">
        <v>28</v>
      </c>
    </row>
    <row spans="1:5" r="14">
      <c r="A14" t="s" s="4">
        <v>569</v>
      </c>
    </row>
    <row spans="1:5" r="15">
      <c r="A15" t="s" s="3">
        <v>566</v>
      </c>
    </row>
    <row spans="1:5" r="16">
      <c r="A16" t="s" s="4">
        <v>30</v>
      </c>
      <c r="B16" t="n" s="7">
        <v>3</v>
      </c>
      <c r="D16" t="n" s="7">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r="A1" t="s" s="1">
        <v>570</v>
      </c>
      <c r="B1" t="s" s="2">
        <v>23</v>
      </c>
      <c r="D1" t="s" s="2">
        <v>1</v>
      </c>
    </row>
    <row spans="1:6" r="2">
      <c r="B2" t="s" s="2">
        <v>2</v>
      </c>
      <c r="C2" t="s" s="2">
        <v>24</v>
      </c>
      <c r="D2" t="s" s="2">
        <v>2</v>
      </c>
      <c r="E2" t="s" s="2">
        <v>24</v>
      </c>
      <c r="F2" t="s" s="2">
        <v>67</v>
      </c>
    </row>
    <row spans="1:6" r="3">
      <c r="A3" t="s" s="3">
        <v>571</v>
      </c>
    </row>
    <row spans="1:6" r="4">
      <c r="A4" t="s" s="4">
        <v>572</v>
      </c>
      <c r="D4" t="n" s="7">
        <v>20800</v>
      </c>
      <c r="E4" t="n" s="7">
        <v>14700</v>
      </c>
    </row>
    <row spans="1:6" r="5">
      <c r="A5" t="s" s="4">
        <v>573</v>
      </c>
      <c r="D5" t="n" s="5">
        <v>20600</v>
      </c>
      <c r="E5" t="n" s="5">
        <v>13600</v>
      </c>
    </row>
    <row spans="1:6" r="6">
      <c r="A6" t="s" s="4">
        <v>574</v>
      </c>
      <c r="B6" t="n" s="7">
        <v>2000</v>
      </c>
      <c r="D6" t="n" s="5">
        <v>2000</v>
      </c>
      <c r="F6" t="n" s="7">
        <v>2100</v>
      </c>
    </row>
    <row spans="1:6" r="7">
      <c r="A7" t="s" s="4">
        <v>575</v>
      </c>
      <c r="B7" t="n" s="5">
        <v>1300</v>
      </c>
      <c r="D7" t="n" s="5">
        <v>1300</v>
      </c>
      <c r="F7" t="n" s="5">
        <v>1600</v>
      </c>
    </row>
    <row spans="1:6" r="8">
      <c r="A8" t="s" s="4">
        <v>281</v>
      </c>
      <c r="B8" t="n" s="5">
        <v>703</v>
      </c>
      <c r="D8" t="n" s="5">
        <v>703</v>
      </c>
      <c r="F8" t="n" s="7">
        <v>511</v>
      </c>
    </row>
    <row spans="1:6" r="9">
      <c r="A9" t="s" s="4">
        <v>576</v>
      </c>
      <c r="B9" t="n" s="5">
        <v>1</v>
      </c>
      <c r="C9" t="n" s="7">
        <v>1</v>
      </c>
      <c r="D9" t="n" s="5">
        <v>2</v>
      </c>
      <c r="E9" t="n" s="7">
        <v>2</v>
      </c>
    </row>
    <row spans="1:6" r="10">
      <c r="A10" t="s" s="4">
        <v>466</v>
      </c>
    </row>
    <row spans="1:6" r="11">
      <c r="A11" t="s" s="3">
        <v>571</v>
      </c>
    </row>
    <row spans="1:6" r="12">
      <c r="A12" t="s" s="4">
        <v>463</v>
      </c>
      <c r="B12" t="n" s="5">
        <v>1600</v>
      </c>
      <c r="D12" t="n" s="5">
        <v>1600</v>
      </c>
    </row>
    <row spans="1:6" r="13">
      <c r="A13" t="s" s="4">
        <v>577</v>
      </c>
    </row>
    <row spans="1:6" r="14">
      <c r="A14" t="s" s="3">
        <v>571</v>
      </c>
    </row>
    <row spans="1:6" r="15">
      <c r="A15" t="s" s="4">
        <v>463</v>
      </c>
      <c r="B15" t="n" s="5">
        <v>1300</v>
      </c>
      <c r="D15" t="n" s="5">
        <v>1300</v>
      </c>
    </row>
    <row spans="1:6" r="16">
      <c r="A16" t="s" s="4">
        <v>578</v>
      </c>
    </row>
    <row spans="1:6" r="17">
      <c r="A17" t="s" s="3">
        <v>571</v>
      </c>
    </row>
    <row spans="1:6" r="18">
      <c r="A18" t="s" s="4">
        <v>463</v>
      </c>
      <c r="B18" t="n" s="7">
        <v>300</v>
      </c>
      <c r="D18" t="n" s="7">
        <v>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r="A1" t="s" s="1">
        <v>579</v>
      </c>
      <c r="B1" t="s" s="2">
        <v>3</v>
      </c>
      <c r="C1" t="s" s="2">
        <v>3</v>
      </c>
      <c r="D1" t="s" s="2">
        <v>580</v>
      </c>
    </row>
    <row spans="1:4" r="2">
      <c r="A2" t="s" s="4">
        <v>581</v>
      </c>
    </row>
    <row spans="1:4" r="3">
      <c r="A3" t="s" s="3">
        <v>582</v>
      </c>
    </row>
    <row spans="1:4" r="4">
      <c r="A4" t="s" s="4">
        <v>583</v>
      </c>
      <c r="D4" t="n" s="7">
        <v>794</v>
      </c>
    </row>
    <row spans="1:4" r="5">
      <c r="A5" t="s" s="4">
        <v>584</v>
      </c>
      <c r="D5" t="n" s="7">
        <v>961</v>
      </c>
    </row>
    <row spans="1:4" r="6">
      <c r="A6" t="s" s="4">
        <v>585</v>
      </c>
      <c r="C6" t="n" s="7">
        <v>-172</v>
      </c>
    </row>
    <row spans="1:4" r="7">
      <c r="A7" t="s" s="4">
        <v>586</v>
      </c>
    </row>
    <row spans="1:4" r="8">
      <c r="A8" t="s" s="3">
        <v>582</v>
      </c>
    </row>
    <row spans="1:4" r="9">
      <c r="A9" t="s" s="4">
        <v>587</v>
      </c>
      <c r="B9" t="n" s="7">
        <v>4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spans="1:2" r="1">
      <c r="A1" t="s" s="1">
        <v>163</v>
      </c>
      <c r="B1" t="s" s="2">
        <v>1</v>
      </c>
    </row>
    <row spans="1:2" r="2">
      <c r="B2" t="s" s="2">
        <v>164</v>
      </c>
    </row>
    <row spans="1:2" r="3">
      <c r="A3" t="s" s="3">
        <v>165</v>
      </c>
    </row>
    <row spans="1:2" r="4">
      <c r="A4" t="s" s="4">
        <v>166</v>
      </c>
      <c r="B4" t="n" s="8">
        <v>0.56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0</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Earn</vt:lpstr>
      <vt:lpstr>Consolidated Statements of Comp</vt:lpstr>
      <vt:lpstr>Consolidated Balance Sheets</vt:lpstr>
      <vt:lpstr>Consolidated Statements Of Cash</vt:lpstr>
      <vt:lpstr>Consolidated Statements Of Shar</vt:lpstr>
      <vt:lpstr>Consolidated Statements Of Sha7</vt:lpstr>
      <vt:lpstr>Basis of Presentation</vt:lpstr>
      <vt:lpstr>New Accounting Standards</vt:lpstr>
      <vt:lpstr>Pending Accounting Standards</vt:lpstr>
      <vt:lpstr>Acquisitions</vt:lpstr>
      <vt:lpstr>Fair Value Measurements</vt:lpstr>
      <vt:lpstr>Derivative Instruments and Hedg</vt:lpstr>
      <vt:lpstr>Marketable Securities</vt:lpstr>
      <vt:lpstr>Other Current Assets</vt:lpstr>
      <vt:lpstr>Accrued Expenses And Other Paya</vt:lpstr>
      <vt:lpstr>Debt And Financing Arrangements</vt:lpstr>
      <vt:lpstr>Income Taxes</vt:lpstr>
      <vt:lpstr>Accumulated Other Comprehensive</vt:lpstr>
      <vt:lpstr>Other (Income) Expense - Net</vt:lpstr>
      <vt:lpstr>Segment Information</vt:lpstr>
      <vt:lpstr>Assets and Liabilities for Sale</vt:lpstr>
      <vt:lpstr>Asset Impairment, Exit, and Res</vt:lpstr>
      <vt:lpstr>Sale of Accounts Receivable</vt:lpstr>
      <vt:lpstr>Subsequent Events</vt:lpstr>
      <vt:lpstr>Fair Value Measurements (Tables</vt:lpstr>
      <vt:lpstr>Derivative Instruments and He27</vt:lpstr>
      <vt:lpstr>Marketable Securities (Tables)</vt:lpstr>
      <vt:lpstr>Other Current Assets (Tables)</vt:lpstr>
      <vt:lpstr>Accrued Expenses And Other Pa30</vt:lpstr>
      <vt:lpstr>Accumulated Other Comprehensi31</vt:lpstr>
      <vt:lpstr>Other (Income) Expense - Net (T</vt:lpstr>
      <vt:lpstr>Segment Information (Tables)</vt:lpstr>
      <vt:lpstr>Assets and Liabilities for Sa34</vt:lpstr>
      <vt:lpstr>New Accounting Standards (Detai</vt:lpstr>
      <vt:lpstr>Acquisitions (Narrative) (Detai</vt:lpstr>
      <vt:lpstr>Fair Value Measurements (Narrat</vt:lpstr>
      <vt:lpstr>Fair Value Measurements (Fair V</vt:lpstr>
      <vt:lpstr>Fair Value Measurements (Reconc</vt:lpstr>
      <vt:lpstr>Fair Value Measurements (Reco40</vt:lpstr>
      <vt:lpstr>Fair Value Measurements (Unobse</vt:lpstr>
      <vt:lpstr>Derivative Instruments and He42</vt:lpstr>
      <vt:lpstr>Derivative Instruments and He43</vt:lpstr>
      <vt:lpstr>Derivative Instruments and He44</vt:lpstr>
      <vt:lpstr>Derivative Instruments and He45</vt:lpstr>
      <vt:lpstr>Derivative Instruments and He46</vt:lpstr>
      <vt:lpstr>Derivative Instruments and He47</vt:lpstr>
      <vt:lpstr>Marketable Securities (Narrativ</vt:lpstr>
      <vt:lpstr>Marketable Securities (Details)</vt:lpstr>
      <vt:lpstr>Other Current Assets (Details)</vt:lpstr>
      <vt:lpstr>Accrued Expenses And Other Pa51</vt:lpstr>
      <vt:lpstr>Debt And Financing Arrangemen52</vt:lpstr>
      <vt:lpstr>Income Taxes (Narrative) (Detai</vt:lpstr>
      <vt:lpstr>Accumulated Other Comprehensi54</vt:lpstr>
      <vt:lpstr>Accumulated Other Comprehensi55</vt:lpstr>
      <vt:lpstr>Other (Income) Expense (Details</vt:lpstr>
      <vt:lpstr>Segment Information (Narrative)</vt:lpstr>
      <vt:lpstr>Segment Information (Segment In</vt:lpstr>
      <vt:lpstr>Assets and Liabilities for Sa59</vt:lpstr>
      <vt:lpstr>Asset Impairment, Exit, and R60</vt:lpstr>
      <vt:lpstr>Sale of Accounts Receivable (N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2:57Z</dcterms:created>
  <dcterms:modified xmlns:dcterms="http://purl.org/dc/terms/" xmlns:xsi="http://www.w3.org/2001/XMLSchema-instance" xsi:type="dcterms:W3CDTF">2015-08-04T16:32:57Z</dcterms:modified>
  <dc:title xmlns:dc="http://purl.org/dc/elements/1.1/">Untitled</dc:title>
  <dc:description xmlns:dc="http://purl.org/dc/elements/1.1/"/>
  <dc:subject xmlns:dc="http://purl.org/dc/elements/1.1/"/>
  <cp:keywords/>
  <cp:category/>
</cp:coreProperties>
</file>